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Significant Accounting Policies" sheetId="9" r:id="rId9"/>
    <s:sheet name="Goodwill and Intangibles" sheetId="10" r:id="rId10"/>
    <s:sheet name="Long-Term Debt" sheetId="11" r:id="rId11"/>
    <s:sheet name="Fair Value Measurements" sheetId="12" r:id="rId12"/>
    <s:sheet name="Stockholders' Equity" sheetId="13" r:id="rId13"/>
    <s:sheet name="Employee Benefits" sheetId="14" r:id="rId14"/>
    <s:sheet name="Income Taxes" sheetId="15" r:id="rId15"/>
    <s:sheet name="Related Party Transactions" sheetId="16" r:id="rId16"/>
    <s:sheet name="Commitments and Contingencies" sheetId="17" r:id="rId17"/>
    <s:sheet name="Business Combinations" sheetId="18" r:id="rId18"/>
    <s:sheet name="Income (Loss) Per Common Share" sheetId="19" r:id="rId19"/>
    <s:sheet name="Subsequent Events" sheetId="20" r:id="rId20"/>
    <s:sheet name="Significant Accounting Polici21" sheetId="21" r:id="rId21"/>
    <s:sheet name="Organization (Tables)" sheetId="22" r:id="rId22"/>
    <s:sheet name="Goodwill and Intangibles (Table" sheetId="23" r:id="rId23"/>
    <s:sheet name="Long-Term Debt (Tables)" sheetId="24" r:id="rId24"/>
    <s:sheet name="Fair Value Measurements (Tables" sheetId="25" r:id="rId25"/>
    <s:sheet name="Employee Benefits (Tables)" sheetId="26" r:id="rId26"/>
    <s:sheet name="Commitments and Contingencies (" sheetId="27" r:id="rId27"/>
    <s:sheet name="Related Party Transactions (Tab" sheetId="28" r:id="rId28"/>
    <s:sheet name="Business Combinations (Tables)" sheetId="29" r:id="rId29"/>
    <s:sheet name="Income (Loss) Per Common Share " sheetId="30" r:id="rId30"/>
    <s:sheet name="Organization - Additional Infor" sheetId="31" r:id="rId31"/>
    <s:sheet name="Organization - Summary of Perce" sheetId="32" r:id="rId32"/>
    <s:sheet name="Significant Accounting Polici33" sheetId="33" r:id="rId33"/>
    <s:sheet name="Goodwill and Intangibles - Summ" sheetId="34" r:id="rId34"/>
    <s:sheet name="Goodwill and Intangible Assets " sheetId="35" r:id="rId35"/>
    <s:sheet name="Goodwill and Intangibles - Sche" sheetId="36" r:id="rId36"/>
    <s:sheet name="Goodwill and Intangibles - Sc37" sheetId="37" r:id="rId37"/>
    <s:sheet name="Long-term Debt - Schedule of Ma" sheetId="38" r:id="rId38"/>
    <s:sheet name="Long-term Debt - Schedule of 39" sheetId="39" r:id="rId39"/>
    <s:sheet name="Long-term Debt - Additional Inf" sheetId="40" r:id="rId40"/>
    <s:sheet name="Fair Value Measurements - Addit" sheetId="41" r:id="rId41"/>
    <s:sheet name="Fair Value Measurements - Chang" sheetId="42" r:id="rId42"/>
    <s:sheet name="Stockholders' Equity - Addition" sheetId="43" r:id="rId43"/>
    <s:sheet name="Employee Benefits - Additional " sheetId="44" r:id="rId44"/>
    <s:sheet name="Employee Benefits - Summary of " sheetId="45" r:id="rId45"/>
    <s:sheet name="Employee Benefits - Schedule of" sheetId="46" r:id="rId46"/>
    <s:sheet name="Employee Benefits - Summary o47" sheetId="47" r:id="rId47"/>
    <s:sheet name="Income Taxes - Additional Infor" sheetId="48" r:id="rId48"/>
    <s:sheet name="Related Party Transactions - Sc" sheetId="49" r:id="rId49"/>
    <s:sheet name="Related Party Transactions - Ad" sheetId="50" r:id="rId50"/>
    <s:sheet name="Commitment and Contingencies - " sheetId="51" r:id="rId51"/>
    <s:sheet name="Commitments and Contingencies -" sheetId="52" r:id="rId52"/>
    <s:sheet name="Commitments and Contingencies53" sheetId="53" r:id="rId53"/>
    <s:sheet name="Commitments and Contingencies54" sheetId="54" r:id="rId54"/>
    <s:sheet name="Business Combinations - Additio" sheetId="55" r:id="rId55"/>
    <s:sheet name="Business Combinations - Summary" sheetId="56" r:id="rId56"/>
    <s:sheet name="Business Combinations - Estimat" sheetId="57" r:id="rId57"/>
    <s:sheet name="Business Combinations - Pro For" sheetId="58" r:id="rId58"/>
    <s:sheet name="Income (Loss) Per Common Shar59" sheetId="59" r:id="rId59"/>
    <s:sheet name="Income (Loss) Per Common Shar60" sheetId="60" r:id="rId60"/>
    <s:sheet name="Subsequent Events - Additional " sheetId="61" r:id="rId61"/>
  </s:sheets>
  <s:definedNames/>
  <s:calcPr calcId="124519" calcMode="auto" fullCalcOnLoad="1"/>
</s:workbook>
</file>

<file path=xl/sharedStrings.xml><?xml version="1.0" encoding="utf-8"?>
<sst xmlns="http://schemas.openxmlformats.org/spreadsheetml/2006/main" uniqueCount="554">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IBP</t>
  </si>
  <si>
    <t>Entity Registrant Name</t>
  </si>
  <si>
    <t>INSTALLED BUILDING PRODUCT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4</t>
  </si>
  <si>
    <t>Current assets</t>
  </si>
  <si>
    <t>Cash</t>
  </si>
  <si>
    <t>Accounts receivable (less allowance for doubtful accounts of $3,070 and $2,661 at June 30, 2015 and December 31, 2014, respectively)</t>
  </si>
  <si>
    <t>Inventories</t>
  </si>
  <si>
    <t>Other current assets</t>
  </si>
  <si>
    <t>Total current assets</t>
  </si>
  <si>
    <t>Property and equipment, net</t>
  </si>
  <si>
    <t>Non-current assets</t>
  </si>
  <si>
    <t>Goodwill</t>
  </si>
  <si>
    <t>Intangibles, net</t>
  </si>
  <si>
    <t>Other non-current assets</t>
  </si>
  <si>
    <t>Total non-current assets</t>
  </si>
  <si>
    <t>Total assets</t>
  </si>
  <si>
    <t>Current liabilities</t>
  </si>
  <si>
    <t>Current maturities of long-term debt</t>
  </si>
  <si>
    <t>Current maturities of capital lease obligations</t>
  </si>
  <si>
    <t>Accounts payable</t>
  </si>
  <si>
    <t>Accrued compensation</t>
  </si>
  <si>
    <t>Other current liabilities</t>
  </si>
  <si>
    <t>Total current liabilities</t>
  </si>
  <si>
    <t>Long-term debt</t>
  </si>
  <si>
    <t>Capital lease obligations, less current maturities</t>
  </si>
  <si>
    <t>Deferred income taxes</t>
  </si>
  <si>
    <t>Other long-term liabilities</t>
  </si>
  <si>
    <t>Total liabilities</t>
  </si>
  <si>
    <t>Stockholders' equity</t>
  </si>
  <si>
    <t>Preferred stock value</t>
  </si>
  <si>
    <t>Common stock value</t>
  </si>
  <si>
    <t>Additional paid in capital</t>
  </si>
  <si>
    <t>Accumulated deficit</t>
  </si>
  <si>
    <t>Treasury Stock; at cost: 616,560 and 300,000 shares, respectively</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 in Thousands</t>
  </si>
  <si>
    <t>3 Months Ended</t>
  </si>
  <si>
    <t>Jun. 30, 2014</t>
  </si>
  <si>
    <t>Net revenue</t>
  </si>
  <si>
    <t>Cost of sales</t>
  </si>
  <si>
    <t>Gross profit</t>
  </si>
  <si>
    <t>Operating expenses</t>
  </si>
  <si>
    <t>Selling</t>
  </si>
  <si>
    <t>Administrative</t>
  </si>
  <si>
    <t>Amortization</t>
  </si>
  <si>
    <t>Operating income</t>
  </si>
  <si>
    <t>Other expense (income)</t>
  </si>
  <si>
    <t>Interest expense</t>
  </si>
  <si>
    <t>Other</t>
  </si>
  <si>
    <t>Non-operating income (expense)</t>
  </si>
  <si>
    <t>Income before income taxes</t>
  </si>
  <si>
    <t>Income tax provision</t>
  </si>
  <si>
    <t>Net income from continuing operations</t>
  </si>
  <si>
    <t>Discontinued operations</t>
  </si>
  <si>
    <t>Loss from discontinued operations</t>
  </si>
  <si>
    <t>Income tax benefit</t>
  </si>
  <si>
    <t>Loss from discontinued operations, net of income taxes</t>
  </si>
  <si>
    <t>Net income</t>
  </si>
  <si>
    <t>Net income (loss) attributable to common stockholders</t>
  </si>
  <si>
    <t>Basic net income (loss) per share attributable to common stockholders:</t>
  </si>
  <si>
    <t>Income (loss) from continuing operations</t>
  </si>
  <si>
    <t>Net income (loss) per share</t>
  </si>
  <si>
    <t>Diluted net income (loss) per share attributable to common stockholders:</t>
  </si>
  <si>
    <t>Weighted average shares outstanding:</t>
  </si>
  <si>
    <t>Basic</t>
  </si>
  <si>
    <t>Diluted</t>
  </si>
  <si>
    <t>Redeemable Preferred Stock [Member]</t>
  </si>
  <si>
    <t>Accretion charges on Redeemable Preferred Stock</t>
  </si>
  <si>
    <t>Condensed Consolidated Statements of Stockholders' Equity (Deficit) and Redeemable Instruments (Unaudited) - USD ($) $ in Thousands</t>
  </si>
  <si>
    <t>Total</t>
  </si>
  <si>
    <t>Common Stock [Member]</t>
  </si>
  <si>
    <t>Additional Paid In Capital [Member]</t>
  </si>
  <si>
    <t>Accumulated Deficit [Member]</t>
  </si>
  <si>
    <t>Treasury Stock [Member]</t>
  </si>
  <si>
    <t>Redeemable Common Stock [Member]</t>
  </si>
  <si>
    <t>BALANCE at Dec. 31, 2013</t>
  </si>
  <si>
    <t>BALANCE, Shares at Dec. 31, 2013</t>
  </si>
  <si>
    <t>BALANCE, Preferred stock at Dec. 31, 2013</t>
  </si>
  <si>
    <t>Initial Public Offering (IPO), Value</t>
  </si>
  <si>
    <t>Initial Public Offering (IPO), Shares</t>
  </si>
  <si>
    <t>Secondary Public Offering,Value</t>
  </si>
  <si>
    <t>Secondary Public Offering, Shares</t>
  </si>
  <si>
    <t>Redemption of Redeemable Preferred Stock, Shares</t>
  </si>
  <si>
    <t>Termination of Redemption Feature upon IPO, Value</t>
  </si>
  <si>
    <t>Termination of Redemption Feature upon IPO, Shares</t>
  </si>
  <si>
    <t>Accretion of Redeemable Preferred Stock to Redemption Value</t>
  </si>
  <si>
    <t>Adjustments to Redeemable Common Stock fair value measurement</t>
  </si>
  <si>
    <t>Share-Based Compensation issued to Directors,Value</t>
  </si>
  <si>
    <t>Share-Based Compensation issued to Directors,Shares</t>
  </si>
  <si>
    <t>BALANCE at Jun. 30, 2014</t>
  </si>
  <si>
    <t>BALANCE, Shares at Jun. 30, 2014</t>
  </si>
  <si>
    <t>Redemption of Redeemable Preferred Stock, Value</t>
  </si>
  <si>
    <t>BALANCE at Dec. 31, 2014</t>
  </si>
  <si>
    <t>BALANCE, Shares at Dec. 31, 2014</t>
  </si>
  <si>
    <t>BALANCE, Preferred stock at Dec. 31, 2014</t>
  </si>
  <si>
    <t>Issuance of Restricted Stock Awards to Employees</t>
  </si>
  <si>
    <t>Issuance of Restricted Stock Awards to Employees, Shares</t>
  </si>
  <si>
    <t>Surrender of Restricted Stock Awards by Employees</t>
  </si>
  <si>
    <t>Share-Based Compensation Expense</t>
  </si>
  <si>
    <t>Tax Benefit from Stock Plan</t>
  </si>
  <si>
    <t>Common Stock Repurchase, Value</t>
  </si>
  <si>
    <t>Common Stock Repurchase, Shares</t>
  </si>
  <si>
    <t>BALANCE at Jun. 30, 2015</t>
  </si>
  <si>
    <t>BALANCE, Shares at Jun. 30, 2015</t>
  </si>
  <si>
    <t>BALANCE, Preferred stock at Jun. 30, 2015</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t>
  </si>
  <si>
    <t>Amortization of intangibles</t>
  </si>
  <si>
    <t>Amortization of deferred financing costs</t>
  </si>
  <si>
    <t>Provision for doubtful accounts</t>
  </si>
  <si>
    <t>Gain on sale of property and equipment</t>
  </si>
  <si>
    <t>Noncash stock compensation</t>
  </si>
  <si>
    <t>Changes in assets and liabilities, excluding effects of acquisitions</t>
  </si>
  <si>
    <t>Accounts receivable</t>
  </si>
  <si>
    <t>Other assets</t>
  </si>
  <si>
    <t>Income taxes payable</t>
  </si>
  <si>
    <t>Other liabilities</t>
  </si>
  <si>
    <t>Net cash provided by operating activities</t>
  </si>
  <si>
    <t>Cash flows from investing activities</t>
  </si>
  <si>
    <t>Restricted cash</t>
  </si>
  <si>
    <t>Purchases of property and equipment</t>
  </si>
  <si>
    <t>Acquisitions of businesses, net of cash acquired of $761 and $0, respectively</t>
  </si>
  <si>
    <t>Proceeds from sale of property and equipment</t>
  </si>
  <si>
    <t>Net cash used in investing activities</t>
  </si>
  <si>
    <t>Cash flows from financing activities</t>
  </si>
  <si>
    <t>Proceeds from initial public offering of common stock, net of costs</t>
  </si>
  <si>
    <t>Proceeds from secondary public offering of common stock, net of costs</t>
  </si>
  <si>
    <t>Redemption of Redeemable Preferred Stock</t>
  </si>
  <si>
    <t>Net payments on previous revolving line of credit</t>
  </si>
  <si>
    <t>Proceeds from revolving line of credit</t>
  </si>
  <si>
    <t>Payments on revolving line of credit</t>
  </si>
  <si>
    <t>Proceeds from new term loan</t>
  </si>
  <si>
    <t>Payments on previous term loan</t>
  </si>
  <si>
    <t>Proceeds from delayed draw term loan</t>
  </si>
  <si>
    <t>Proceeds from vehicle and equipment notes payable</t>
  </si>
  <si>
    <t>Debt issuance costs</t>
  </si>
  <si>
    <t>Principal payments on long term debt</t>
  </si>
  <si>
    <t>Principal payments on capital lease obligations</t>
  </si>
  <si>
    <t>Payments for deferred initial public offering costs</t>
  </si>
  <si>
    <t>Payments for deferred secondary public offering costs</t>
  </si>
  <si>
    <t>Repurchase of common stock</t>
  </si>
  <si>
    <t>Net cash provided by (used in) financing activities</t>
  </si>
  <si>
    <t>Net change in cash</t>
  </si>
  <si>
    <t>Cash at beginning of period</t>
  </si>
  <si>
    <t>Cash at end of period</t>
  </si>
  <si>
    <t>Supplemental disclosures of cash flow information Net cash paid during the period for:</t>
  </si>
  <si>
    <t>Interest</t>
  </si>
  <si>
    <t>Income taxes, net of refunds</t>
  </si>
  <si>
    <t>Supplemental disclosure of noncash investing and financing activities</t>
  </si>
  <si>
    <t>Vehicles capitalized under capital leases and related lease obligations</t>
  </si>
  <si>
    <t>Seller obligations in connection with acquisition of businesses</t>
  </si>
  <si>
    <t>Condensed Consolidated Statements of Cash Flows (Unaudited) (Parenthetical) - USD ($) $ in Thousands</t>
  </si>
  <si>
    <t>Statement of Cash Flows [Abstract]</t>
  </si>
  <si>
    <t>Cash acquired, Net</t>
  </si>
  <si>
    <t>Organization</t>
  </si>
  <si>
    <t>Organization, Consolidation and Presentation of Financial Statements [Abstract]</t>
  </si>
  <si>
    <t>NOTE 1 – ORGANIZATION
Installed Building Products, Inc. (“IBP”), a Delaware
corporation formed on October 28, 2011, and its subsidiaries
(collectively referred to as the “Company” and
“we”, “us” and “our”),
primarily install insulation, garage doors, rain gutters, shower
doors, closet shelving and mirrors, and other products for
residential and commercial builders located in the continental
United States. IBP operates in over 100 locations within the
continental United States and its corporate office is located in
Columbus, Ohio.
We have one operating segment and a single reportable segment.
Substantially all of our sales come from service-based installation
of various products in the residential new construction, repair and
remodel and commercial construction end markets. Each of our
branches has the capacity to serve all of our end markets. The
following table sets forth the percentage of our net revenue by end
market:
Three and six months ended
June 30, June 30,
Existing and new residential construction 89 % 89 %
Commercial construction 11 11
100 % 100 %
2014 Initial Public Offering (“IPO”)
On February 10, 2014, in anticipation of our IPO, we executed
a 19.5-for-one stock split of our common stock, which consisted of
1,129,944 issued and outstanding shares immediately prior to the
stock split. The effect of the stock split on outstanding shares
and earnings per share has been retroactively applied to all
periods presented. Following the split we had 22,033,901
stock-split adjusted shares of common stock issued and
outstanding.
On February 19, 2014, we completed an IPO of our common stock,
which resulted in the sale of 8,567,500 shares. We received total
proceeds from the IPO of $87,645, after deducting underwriter
discounts and commissions of $6,597, based on a public offering
price of $11.00 per share. We used $75,735 of the proceeds from our
IPO to redeem our Redeemable Preferred Stock and $11,910 to pay
down our revolving credit facility. Our common stock is listed on
The New York Stock Exchange under the symbol “IBP.” See
Note 6, Stockholders’ Equity, for further information.
2014 Secondary Public Offering
On June 17, 2014, we completed a secondary offering of an
aggregate of 9,314,196 shares of our common stock at a public
offering price of $12.50 per share. The total offering size
reflects 8,100,000 shares of common stock offered on behalf of
certain selling stockholders (the “Selling
Stockholders”) and 1,214,196 shares that were offered and
sold by us pursuant to the exercise of the underwriters’
option to purchase additional shares. We did not receive any
proceeds from the sale of shares by the Selling Stockholders.
However, we received $14,418, after deducting underwriting
discounts but before estimated offering expenses, from the exercise
of the underwriters’ option to purchase additional shares. A
registration statement relating to these securities was declared
effective by the U.S. Securities and Exchange Commission (the
“SEC”) on June 11, 2014.</t>
  </si>
  <si>
    <t>Significant Accounting Policies</t>
  </si>
  <si>
    <t>Accounting Policies [Abstract]</t>
  </si>
  <si>
    <t>NOTE 2 – SIGNIFICANT ACCOUNTING POLICIES
Basis of Presentation and Principles of Consolidation
The accompanying condensed consolidated financial statements
include all of our wholly owned subsidiaries and majority owned
subsidiaries. The non-controlling interest relating to majority
owned subsidiaries is not significant for presentation. All
intercompany accounts and transactions have been eliminated.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have been condensed or omitted
pursuant to such rules and regulations. We believe that the
disclosures are adequate to prevent the information presented from
being misleading when read in conjunction with our fiscal 2014
consolidated financial statements and the notes thereto included in
Part II, Item 8. Financial Statements and Supplementary Data,
of our Annual Report on Form 10-K as filed with the SEC on
March 13, 2015. The December 31, 2014 condensed
consolidated balance sheet data was derived from the audited
financial statements but does not include all disclosures required
by U.S. GAAP. Unless otherwise indicated, all amounts are in
thousands except share and per share amounts.
Our interim operating results for the three and six months ended
June 30, 2015 are not necessarily indicative of the results to
be expected in future operating quarters. See Item 1A. Risk
Factors, in our Annual Report on Form 10-K for the fiscal year
ended December 31, 2014, for additional information regarding
risk factors that may impact our results.
Note 2 to the consolidated financial statements in our Annual
Report on Form 10-K for the fiscal year ended December 31,
2014 describes the significant accounting policies and estimates
used in preparation of the consolidated financial statements. There
have been no changes to our significant accounting policies or
estimates during the three or six months ended June 30, 2015,
other than implementing our share-based compensation policy during
the six months ended June 30, 2015.
Use of Estimates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valuation
allowance on deferred tax assets, intangible assets and other
long-lived assets, share-based compensation, reserves for general
liability, workers’ compensation, and medical insurance.
Management believes the accounting estimates are appropriate and
reasonably determined; however, due to the inherent uncertainties
in making these estimates, actual amounts could differ from such
estimates.
Advertising Costs
Advertising costs are expensed as incurred. Advertising expense was
approximately $570 and $1,009 for the three and six months ended
June 30, 2015, respectively, and approximately $397 and $740
for the three and six months ended June 30, 2014,
respectively, and is included in selling expense on the Condensed
Consolidated Statements of Operations.
Share-Based Compensation
Our share-based compensation program is designed to attract and
retain employees while also aligning employees’ interests
with the interests of our stockholders. Restricted stock awards are
periodically granted to certain employees, officers, and
non-employee members of our Board of Directors under the
stockholder-approved 2014 Omnibus Incentive Plan. The awards are
deemed to be equity-based with a service condition and do not
contain a market condition. Fair value of the awards to employees
and officers is measured at the grant date and amortized to expense
over the vesting period of the awards using the straight-line
attribution method for all service-based awards with a graded
vesting feature. This fair value is reduced by assumed forfeitures
and adjusted for actual forfeitures until vesting. Employees and
officers are subject to tax at the vesting date based on the market
price of the shares on that date, or on the grant date if an
election is made. The future income tax benefit associated with
these awards is recorded over the vesting period. In the event
dividends are ultimately declared and paid, a forfeiture rate for
the unvested restricted shares would be applied.
Recently Issued Accounting Pronouncements Not Yet
Adopted
In May 2014, the Financial Accounting Standards Board
(“FASB”) issued Accounting Standards Update
(“ASU”) 2014-09, “Revenue from Contracts with
Customers (Topic 606).” ASU 2014-09 sets forth a new revenue
recognition model that requires identifying the contract(s) with a
customer, identifying the performance obligations in the contract,
determining the transaction price, allocating the transaction price
to the performance obligations and recognizing the revenue upon
satisfaction of performance obligations. In July 2015, the FASB
voted to defer the application of the provisions of this standard
for public companies until annual reporting periods beginning after
December 15, 2017, including interim periods within that
reporting period. We are still evaluating whether this ASU will
have a material impact on our consolidated financial
statements.
In April 2015, the FASB issued ASU 2015-03, “Interest –
Imputation of Interest.” The amendments in this update
require that debt issuance costs related to a recognized debt
liability be presented in the balance sheet as a direct deduction
from the carrying amount of that debt liability, consistent with
debt discounts. For public business entities, the amendments in
this update are effective for financial statements issued for
fiscal years beginning after December 15, 2015, and interim
periods within those fiscal years. We are still evaluating whether
this ASU will have a material impact on our consolidated financial
statements.
In July 2015, the FASB issued ASU 2015-11, “Inventory (Topic
330).” The amendments in this update require an entity to
measure inventory within the scope of this update at the lower of
cost and net realizable value. For public business entities, the
amendments in this update are effective for financial statements
issued for fiscal years beginning after December 15, 2016, and
interim periods within those fiscal years. We are still evaluating
whether this ASU will have a material impact on our consolidated
financial statements.</t>
  </si>
  <si>
    <t>Goodwill and Intangibles</t>
  </si>
  <si>
    <t>Goodwill and Intangible Assets Disclosure [Abstract]</t>
  </si>
  <si>
    <t xml:space="preserve">NOTE 3 – GOODWILL AND INTANGIBLES
Goodwill
The change in carrying amount of goodwill was as follows:
Goodwill Accumulated Goodwill
January 1, 2014 $ 119,332 $ (70,004 ) $ 49,328
Additions 1,202
— 1,202
June 30, 2014 $ 120,534 $ (70,004 ) $ 50,530
January 1, 2015 $ 123,397 $ (70,004 ) $ 53,393
Additions 20,843
— 20,843
June 30, 2015 $ 144,240 $ (70,004 ) $ 74,236
During the six months ended June 30, 2015, goodwill increased
$20,843 primarily as a result of our 2015 business combinations.
During the six months ended June 30, 2014, goodwill increased
$1,202 as a result of our 2014 business combination. See Note 11,
Business Combinations, for more information.
We test goodwill for impairment annually during the fourth quarter
of our fiscal year or earlier if there is an impairment indicator.
No impairment was recognized during either of the six month periods
ended June 30, 2015 and 2014.
Intangibles, net
The following table provides the gross carrying amount and
accumulated amortization for each major class of intangibles:
June 30, December 31,
Gross Accumulated Net Gross Accumulated Net
Amortized intangibles:
Customer relationships $ 46,570 $ 17,604 $ 28,966 $ 26,119 $ 16,151 $ 9,968
Covenants not-to-compete 2,674 393 2,281 883 202 681
Trademarks and tradenames 23,143 7,242 15,901 13,681 6,612 7,069
$ 72,387 $ 25,239 $ 47,148 $ 40,683 $ 22,965 $ 17,718
The gross carrying amount of intangibles increased $31,704 during
the six months ended June 30, 2015 primarily as a result of
2015 business combinations and an increase in covenants
not-to-compete at various existing locations. See Note 11, Business
Combinations, for more information. Remaining estimated aggregate
annual amortization expense is as follows (amounts are for the
fiscal year ended):
Remainder of 2015 $ 3,264
2016 6,232
2017 5,598
2018 5,377
2019 5,082
Thereafter 21,595 </t>
  </si>
  <si>
    <t>Long-Term Debt</t>
  </si>
  <si>
    <t>Debt Disclosure [Abstract]</t>
  </si>
  <si>
    <t>NOTE 4 – LONG-TERM DEBT
Debt consists of the following:
June 30, December 31,
Term Loan as amended due April 30, 2020 $ 49,375 $ 24,688
Delayed Draw Term Loan 15,000
—
Vehicle and equipment notes 8,968 1,346
Various notes payable, maturing through March 2025; payable in
various monthly installments, including interest rates ranging from
0.0% to 10.0% 4,382 822
77,725 26,856
Less: current maturities (4,827 ) (1,786 )
Long-term debt, less current maturities $ 72,898 $ 25,070
On April 28, 2015, we amended our Credit Agreement (the
“Amended Credit Agreement”) with a bank group for an
aggregate commitment of $200,000. The Amended Credit Agreement
provides for a Revolving Line of Credit (the “LOC”)
with a maximum limit of $100,000, a term loan (the “Term
Loan”) in the amount of $50,000, a delayed draw term loan
(the “DDTL”) of $50,000 and an uncommitted accordion
feature in the amount of $25,000, which may be drawn as a revolving
balance or a term loan, if drawn. The Amended Credit Agreement has
a maturity date of April 30, 2020 (the “Maturity
Date”) and is secured by all of our assets except those
subject to capital leases and master equipment and vehicle
arrangements. There were no outstanding balances on our LOC at
either December 31, 2014 or June 30, 2015. Our subsidiaries
guarantee this debt.
The LOC, Term Loan and DDTL bear interest at either 1) the
Eurodollar rate (“LIBOR”) or 2) the Base Rate (which
approximates Prime Rate), plus a margin based on the type of rate
applied and the value (represented as a ratio) of our total debt to
earnings. In addition, a commitment fee on the unused portion of
these instruments is due quarterly. The fee ranges from 20.0 to
30.0 basis points for the entire term of the agreement and the rate
is determined based on our leverage ratio. The Term Loan requires
quarterly principal payments of $625 starting on June 30,
2015, with the quarterly payment amount increasing to $938 from
June 30, 2017 through March 31, 2019, and further
increasing to $1,250 from June 30, 2019 through March 31,
2020. The DDTL also requires principal payments beginning in the
third quarter of 2016. The payments are determined as a percentage
of the balance drawn on April 27, 2016 and continue through
the second quarter of 2020. Any outstanding principal balances on
the Term Loan and DDTL are due on the Maturity Date.
The Amended Credit Agreement contains financial covenants requiring
us to maintain 1) a leverage ratio of debt to earnings, as adjusted
for certain items and as defined by the agreement, of no greater
than 3.50 to 1.00 and 2) a fixed charge coverage ratio, as adjusted
for certain items, of no less than 1.10 to 1.00. The Amended Credit
Agreement also contains various restrictive non-financial covenants
and a provision that, upon an event of default (as defined by the
agreement), amounts outstanding under the LOC, Term Loan, and any
outstanding DDTL would bear interest at the rate as determined
above plus 2%.
Vehicle and Equipment Notes
In October 2014 and February 2015, we entered into a Master Loan
and Security Agreement (“Master Loan Agreement”) and a
Master Equipment Lease Agreement (“Master Equipment
Agreement”), respectively, with various lenders to provide
financing for the purpose of purchasing or leasing vehicles and
equipment used in the normal course of business. Vehicles and
equipment purchased or leased under these agreements serve as
collateral for each note subject to each financing arrangement.
Each financing arrangement under these agreements constitutes a
separate note and obligation. Regular payments are due under each
note for a period of 60 consecutive months after the incurrence of
the obligation. The specific terms of each note are based on
specific criteria, including the type of vehicle or equipment, the
length of the term of the note, and the market interest rates at
the time. There is no termination date of either agreement. The
total aggregate balance under these agreements was $8,968 as of
June 30, 2015.</t>
  </si>
  <si>
    <t>Fair Value Measurements</t>
  </si>
  <si>
    <t>Fair Value Disclosures [Abstract]</t>
  </si>
  <si>
    <t>NOTE 5 – FAIR VALUE MEASUREMENTS
Fair Values
Fair value is the price that would be received for an asset or paid
to transfer a liability (an exit price) in the principal or most
advantageous market for the asset or liability in an orderly
transaction between market participants on the measurement
date.
The standard establishes a fair value hierarchy that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ccounts receivable, accounts payable, and accrued liabilities as
of June 30, 2015 and December 31, 2014 approximate fair
value due to the short-term maturities of these financial
instruments. The carrying amounts of the long-term debt, including
the Term Loan, DDTL and LOC, approximate fair value as of
June 30, 2015 and December 31, 2014 due to the short term
maturities of the underlying variable rate LIBOR agreements. The
carrying amounts of the obligations associated with our capital
leases approximate fair value as of June 30, 2015 and
December 31, 2014 because the associated assets generate
sufficient cash to settle the obligations. All debt classifications
represent Level 2 fair value measurements.
Assets and Liabilities Measured at Fair Value on a Recurring
Basis
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
Our Redeemable Preferred Stock was redeemed in February 2014 with
proceeds from our IPO, eliminating the associated put option. In
addition, the redeemable feature of our Redeemable Common Stock was
terminated upon the IPO. See Note 1, Organization, “2014
Initial Public Offering,” for further information. As such,
corresponding fair values are zero as of June 30, 2015 and
December 31, 2014.
The following is a general description of the valuation
methodologies used for liabilities and mezzanine equity (which
includes redeemable preferred and common stock) items measured at
fair value during fiscal year 2014:
Put option – Redeemable Preferred Stock – We identified
a certain embedded feature in the Redeemable Preferred Stock that
was required to be bifurcated and accounted for as a derivative.
The identified put option allowed Redeemable Preferred stockholders
to put their shares upon a change in control. The estimated fair
value of the put option on Redeemable Preferred Stock was
determined using our estimates of the probability of a change in
control during each period the option was outstanding in
combination with the accreted fair value of the Redeemable
Preferred Stock during the option period. Those resulting
probabilities were then calculated at net present value for each
period presented.
Redeemable Common Stock – The estimated fair value of the
redeemable feature of certain shares of our outstanding common
stock was determined using a combination of discounted cash flows
and market multiple approach modeling in order to mark the
Redeemable Common Stock to market at each period end.
Changes in the fair value of recurring fair value measurements
using significant unobservable inputs (Level 3) for the six months
ended June 30, 2014 were as follows (in thousands):
Balance as of January 1, 2014 $ 81,500
Adjustments to fair value measurement impacting the Statement of
Stockholders’ Deficit and Redeemable Instruments 8,357
Adjustments to fair value measurement impacting the Statement of
Operations (490 )
Termination of Redemption Feature on common stock and put
option (89,367 )
Balance as of June 30, 2014 $
—
The unrealized gain related to the put option liabilities is
recorded within other expense (income) on the Condensed
Consolidated Statements of Operations for the six months ended
June 30, 2014.</t>
  </si>
  <si>
    <t>Stockholders' Equity</t>
  </si>
  <si>
    <t>Equity [Abstract]</t>
  </si>
  <si>
    <t>NOTE 6 – STOCKHOLDERS’ EQUITY
In anticipation of our IPO, we amended our Certificate of
Incorporation on February 10, 2014 to, among other things,
authorize additional shares of common and preferred stock. On
February 25, 2014, we further amended our Certificate of
Incorporation to delete references to the Redeemable Preferred
Stock, all of which was redeemed with proceeds from our IPO and
subsequently retired and cancelled.
As of June 30, 2015, we had 5,000,000 shares of preferred
stock authorized with no shares issued or outstanding, 100,000,000
shares of common stock authorized, 31,982,888 shares of common
stock issued and 31,366,328 shares of common stock outstanding, all
with par value of $0.01, and 616,560 shares of treasury stock at
cost.
On March 13, 2015, we entered into a share repurchase
agreement with Installed Building Systems, Inc.
(“IBS”), a related party, for the purchase of 315,000
shares of our common stock for a purchase price of $6,057 (or
$19.23 per share, which represented a 7.5% discount to the last
reported price of our common stock on March 13, 2015) plus
minor costs we incurred with respect to the transaction of $43,
totaling $6,100. The effect of these treasury shares reducing the
number of common shares outstanding is reflected in our earnings
per share calculation for the six months ended June 30, 2015.
For additional information on the related party relationship, see
Note 9, Related Party Transactions.</t>
  </si>
  <si>
    <t>Employee Benefits</t>
  </si>
  <si>
    <t>Postemployment Benefits [Abstract]</t>
  </si>
  <si>
    <t>NOTE 7 – EMPLOYEE BENEFITS
Healthcare
Our healthcare benefit expense (net of employee contributions) was
approximately $3,113 and $1,983 for the three months ended
June 30, 2015 and 2014, respectively, for all plans and $5,828
and $4,594 for the six months ended June 30, 2015 and 2014,
respectively. An accrual for estimated healthcare claims incurred
but not reported (“IBNR”) is included within accrued
compensation on the Condensed Consolidated Balance Sheets and was
$1,547 and $1,089 as of June 30, 2015 and December 31,
2014, respectively.
Workers’ Compensation
Workers’ compensation expense totaled $1,985 and $2,036 for
the three months ended June 30, 2015 and 2014, respectively,
and $4,050 and $3,620 for the six months ended June 30, 2015
and 2014, respectively. Workers’ compensation known claims
and IBNR reserves included on the Condensed Consolidated Balance
Sheets were as follows:
June 30, December 31,
Included in other current liabilities $ 3,282 $ 2,504
Included in other long-term liabilities 4,170 5,752
$ 7,452 $ 8,256
We also had an insurance receivable for claims that exceeded the
stop loss limit included on the Condensed Consolidated Balance
Sheets. That receivable offsets an equal liability included within
the reserve amounts noted above and was as follows:
June 30,
December 31,
2015 2014
Included in other non-current assets $ 1,530 $ 2,286
Share-Based Compensation
Directors
In June 2015 and 2014, we granted 13,188 and 23,490 shares of
restricted stock, respectively, at a price of $22.74 and $12.77 per
share, respectively, (which represents market price on the grant
dates) to non-employee members of our Board of Directors.
Accordingly, for each of the six month periods ended June 30,
2015 and 2014, we recorded $300 in compensation expense related to
these grants within administrative expenses on the Condensed
Consolidated Statements of Operations. These shares effectively
vested on the grant date since there is deemed to be no service
period associated with these awards. The lack of a vesting or
service period may not apply to any future share grants under our
2014 Omnibus Incentive Plan.
Employees
During the six months ended June 30, 2015, we granted 130,613
shares of restricted stock which vest 100% between January 7,
2016 and March 31, 2016 for non-executive employees and in
three equal installments (rounded to the nearest whole share) on
each of March 31, 2016, March 31, 2017 and
March 31, 2018 for certain officers. We recorded $556 and $658
in compensation expense related to these grants within
administrative expenses on the Condensed Consolidated Statements of
Operations for the three and six months ended June 30, 2015,
respectively. No shares were awarded during the three and six
months ended June 30, 2014, and, accordingly, no expense was
incurred.
Nonvested restricted stock as of December 31, 2014 and changes
during the six months ended June 30, 2015 were as follows:
Restricted Weighted
Nonvested restricted stock at December 31, 2014
— $
—
Granted 130,613 21.53
Vested
—
—
Forfeited (1,560 ) 21.79
Nonvested restricted stock at June 30, 2015 129,053 $ 21.52
As of June 30, 2015, there was $2,032 of unrecognized
compensation expense related to nonvested restricted stock. This
expense is subject to future adjustments for forfeitures and is
expected to be recognized on a straight-line basis over the
remaining weighted-average period of 1.3 years. Shares forfeited
are returned as treasury shares and available for future
issuances.
As of June 30, 2015, 2,834,269 shares of common stock were
available for issuance under the 2014 Omnibus Incentive Plan.</t>
  </si>
  <si>
    <t>Income Taxes</t>
  </si>
  <si>
    <t>Income Tax Disclosure [Abstract]</t>
  </si>
  <si>
    <t>NOTE 8 – INCOME TAXES
Our provision for income taxes as a percentage of pretax earnings
(“effective tax rate”) is based on a current estimate
of the annual effective income tax rate adjusted to reflect the
impact of discrete items.
During the three and six months ended June 30, 2015, the
effective tax rate was 36.4 percent and 38.0 percent, respectively.
These rates were favorably impacted by deductions related to
domestic production activities, offset by separate tax filing
entities in a loss position for which a full valuation allowance
will be accounted for against the losses, causing no tax benefit to
be recognized on the losses.
During the six months ended June 30, 2015, we increased our
uncertain tax positions related to an acquisition that did not
impact the effective tax rate.</t>
  </si>
  <si>
    <t>Related Party Transactions</t>
  </si>
  <si>
    <t>Related Party Transactions [Abstract]</t>
  </si>
  <si>
    <t>NOTE 9 – RELATED PARTY TRANSACTIONS
We sell installation services to other companies related through
common or affiliated ownership. We also purchase services and
materials and pay rent to companies with common or related
ownership.
We lease our headquarters and other facilities from certain related
parties. See Note 10, Commitments and Contingencies, for future
minimum lease payments to be paid to these related parties.
For the three and six months ended June 30, 2015 and 2014, the
amount of sales to common or related parties as well as the
purchases from and rent expense paid to these common or related
parties were as follows:
Three months ended Six months ended
2015 2014 2015 2014
Sales $ 1,571 $ 1,133 $ 2,737 $ 2,308
Purchases 170 1,151 286 2,323
Rent 148 139 296 284
During the second quarter of 2014, we appointed a new member of our
Board of Directors who is also the CEO of M/I Homes, Inc. (NYSE:
MHO), one of our customers. As a result, we have included all sales
to this customer in the above table.
At June 30, 2015 and December 31, 2014, we had related
party balances of $1,493 and $1,255, respectively, included in
accounts receivable on our Condensed Consolidated Balance Sheets.
These balances represent trade accounts receivable arising during
normal course of business with various related parties. M/I Homes,
Inc. accounted for $651 and $627 of these balances as of
June 30, 2015 and December 31, 2014, respectively.
As a result of our acquisition of TCI Contracting, LLC
(“TCI”) in 2012, one of our existing suppliers became
classified as a related party until a change in ownership of the
supplier resulted in an end to such classification in August 2014.
Purchases made from this supplier during the three and six months
ended June 30, 2014 were $1,044 and $2,133, respectively, and
are included in total related party purchases in the preceding
table.
On March 13, 2015, we entered into a share repurchase
agreement with Installed Building Systems, Inc. (“IBS”)
for the purchase of 315,000 shares of our common stock. Jeff
Edwards, our Chief Executive Officer, has beneficial ownership in
the shares of our common stock held by IBS. See Note 6,
Stockholders’ Equity, for additional information.
As of December 31, 2014, the Company maintained a receivable
from IBP Holding Company, related to us through direct control by
Jeff Edwards, in the amount of approximately $600. The receivable
represented amounts owed to us for wages and related expenses paid
by the Company during 2011 to former employees of IBP Holding
Company and was included in other current assets on the Condensed
Consolidated Balance Sheet as of December 31, 2014. During the
six months ended June 30, 2015, we received the full remaining
balance and accordingly, no such receivable exists as of
June 30, 2015.</t>
  </si>
  <si>
    <t>Commitments and Contingencies</t>
  </si>
  <si>
    <t>Commitments and Contingencies Disclosure [Abstract]</t>
  </si>
  <si>
    <t>NOTE 10 – COMMITMENTS AND CONTINGENCIES
Accrued General Liability Insurance
Accrued insurance reserves included on the Condensed Consolidated
Balance Sheets were as follows:
June 30, December 31,
Included in other current liabilities $ 1,415 $ 1,379
Included in other long-term liabilities 6,490 3,754
$ 7,905 $ 5,133
We also had insurance receivables included on the Condensed
Consolidated Balance Sheets that, in aggregate, offset an equal
liability included within the reserve amounts noted above. The
amounts were as follows:
June 30, December 31,
Insurance receivable for claims under a fully insured policy $ 2,013 $
—
Insurance receivable for claims that exceeded the stop loss
limit 821 677
Total insurance receivables included in other non-current
assets $ 2,834 $ 677
Leases
We are obligated under capital leases covering vehicles and certain
equipment. The vehicle and equipment leases generally have terms
ranging from four to six years. Total gross assets relating to
capital leases were $65,718 and $65,238 as of June 30, 2015
and December 31, 2014, respectively, and a total of $19,487
and $20,499 were fully depreciated as of June 30, 2015 and
December 31, 2014, respectively. The net book value of assets
under capital leases was $25,821 and $28,754 as of June 30,
2015 and December 31, 2014, respectively, net of accumulated
depreciation of $39,897 and $36,484 as of June 30, 2015 and
December 31, 2014, respectively. Amortization of assets held
under capital leases is included within cost of sales on the
Condensed Consolidated Statements of Operations.
We also have several noncancellable operating leases, primarily for
buildings, improvements, equipment, and certain vehicles. These
leases generally contain renewal options for periods ranging from
one to five years and require us to pay all executory costs such as
property taxes, maintenance and insurance.
In some instances, lease agreements exist with related parties.
Future minimum lease payments under noncancellable operating leases
(with initial or remaining lease terms in excess of one year) with
related parties as of June 30, 2015 are as follows (amounts
are as of the fiscal year ended):
Remainder of 2015 $ 194
2016 377
2017 150
2018 83
2019
—
Thereafter
—
Supply Contract Commitments
As of June 30, 2015, we had two product supply contracts, one
extending through December 31, 2015 and one extending through
August 31, 2017. Our obligations for both contracts are based
on quantity without a specific rate applied and therefore are not
quantifiable. We expect our quantity purchases to exceed the
minimum quantity commitments for all years covered by the
contracts. Actual purchases made under the contracts for the three
months ended June 30, 2015 and 2014 were $16,139 and $12,388,
respectively, and $31,136 and $20,840 for the six months ended
June 30, 2015 and 2014, respectively.
Other Commitments and Contingencies
From time to time, various claims and litigation are asserted or
commenced against us principally arising from contractual and tort
matters and personnel and employment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As litigation is
subject to inherent uncertainties, we cannot be certain that we
will prevail in these matters. However, we do not believe that the
ultimate outcome of any pending matters will have a material
adverse effect on our consolidated financial position, results of
operations or cash flows.</t>
  </si>
  <si>
    <t>Business Combinations</t>
  </si>
  <si>
    <t>Business Combinations [Abstract]</t>
  </si>
  <si>
    <t>NOTE 11 – BUSINESS COMBINATIONS
As part of our ongoing strategy to increase market share in certain
markets, we completed three business combinations during the six
months ended June 30, 2015 and one business combination during
the six months ended June 30, 2014. The goodwill recognized in
conjunction with these business combinations is a result of both
purchase price multiples based on operating cash flows and expected
synergies. At least a portion of the goodwill resulting from the
2015 acquisitions is expected to be deductible for tax purposes
while the goodwill resulting from the March 24, 2014
acquisition is not expected to be deductible for tax purposes.
2015
On March 12, 2015, we acquired 100% of the stock and
membership interests of nine different legal entities, collectively
referred to as BDI Insulation (“BDI”). The purchase
price consisted of cash of $30,680 and seller obligations of
$5,723. Revenue and net income since the date of acquisition
included in our Condensed Consolidated Statement of Operations for
the three months ended June 30, 2015 were $10,008 and $760,
respectively, and $12,129 and $1,047, respectively, for the six
months ended June 30, 2015.
On April 6, 2015, we acquired 100% of the common stock of C.Q.
Insulation Inc. (“CQ”). The purchase price consisted of
cash of $5,045 and seller obligations of $1,995. Revenue and net
income since the date of acquisition included in our Condensed
Consolidated Statement of Operations for the three and six months
ended June 30, 2015 were $2,705 and $264, respectively.
On June 1, 2015, we acquired substantially all of the assets
of Layman Brothers Contracting (“Layman”). The purchase
price consisted of cash of $9,025 and seller obligations of $674.
Revenue and net income since the date of acquisition included in
our Condensed Consolidated Statement of Operations for the three
and six months ended June 30, 2015 were $1,217 and $105,
respectively.
2014
On March 24, 2014, we acquired 100% of the common stock of
U.S. Insulation Corp. (“U.S. Insulation”). The purchase
price consisted of cash of $2,006 and seller obligations of $279.
Revenue and net income since the date of acquisition included in
our Condensed Consolidated Statement of Operations for the three
and six months ended June 30, 2014 was $2,946 and $186,
respectively.
The estimated fair values of the assets acquired and liabilities
assumed for the acquisitions approximated the following (amounts
related to 2015 acquisitions are preliminary):
2015 2014
Cash $ 761 $
—
Accounts receivable 7,464 1,122
Inventories 1,399 234
Note receivable 12
—
Income taxes receivable 53
—
Other current assets 244 120
Property and equipment, net 1,929 520
Intangibles, net 31,360 846
Goodwill 20,745 1,202
Other non-current assets 3,736
—
Accounts payable and accrued expenses (5,783 ) (1,362 )
Deferred income tax liabilities (4,823 ) (397 )
Other long-term liabilities (3,955 )
—
Total purchase price $ 53,142 $ 2,285
Seller obligations $ 8,392 $ 279
Cash paid 44,750 2,006
Total purchase price $ 53,142 $ 2,285
The provisional amounts for BDI originally reported in our
Quarterly Report on Form 10-Q for the period ended March 31,
2015 have been adjusted to reflect the review and ongoing analysis
of the fair value measurements. As a result of independent
appraisal, we increased goodwill and our seller obligations by
approximately $200 for an adjustment to the fair value of a working
capital contingent liability. This adjustment increased our total
purchase price for BDI as reflected within the above table.
Further adjustments to the allocation for all acquisitions
described above are expected as third-party valuations are
finalized, certain tax aspects of the transaction are completed,
and customary post-closing reviews are concluded during the
measurement period attributable to each individual business
combination.
Included in other noncurrent assets in the above table as of each
of the three and six months ended June 30, 2015 is an
insurance receivable of $2,013 and an indemnification asset
associated with the acquisition of BDI in the amount of $1,723.
These assets offset equal liabilities included in other long-term
liabilities in the above table, which represent additional
insurance reserves and an uncertain tax position liability for
which we may be liable. All amounts are measured at their
acquisition-date fair value.
Estimates of acquired intangible assets related to the acquisitions
are as follows:
2015 2014
Acquired intangibles assets Estimated Weighted Estimated Weighted
Customer relationships $ 20,300 8 $ 546 10
Trademarks and trade names 9,390 15 216 15
Covenants not-to-compete 1,670 5 84 5
Pro Forma Information
The unaudited pro forma information for the combined results of the
Company has been prepared as if the 2015 acquisitions had taken
place on January 1, 2014 and all 2014 acquisitions had taken
place on January 1, 2013. The unaudited pro forma information
is not necessarily indicative of the results that we would have
achieved had the transactions actually taken place on
January 1, 2014 and 2013, and the unaudited pro forma
information does not purport to be indicative of future financial
operating results. See Note 12, Business Combinations, to our
audited financial statements in Item 8 of Part II of our
Annual Report on Form 10-K filed with the SEC on March 13,
2014 for additional information on 2014 acquisitions included in
the table below.
Pro forma for the three Pro forma for the six
2015 2014 2015 2014
Net revenue $ 161,960 $ 146,075 $ 303,551 $ 271,025
Net income 6,560 2,584 7,684 2,998
Accretion charges on Redeemable Preferred Stock
—
—
— (19,897 )
Net income (loss) attributable to common stockholders $ 6,560 $ 2,584 $ 7,684 $ (16,899 )
Basic net income (loss) per share attributable to common
stockholders $ 0.21 $ 0.08 $ 0.25 $ (0.60 )
Diluted net income (loss) per share attributable to common
stockholders $ 0.21 $ 0.08 $ 0.24 $ (0.60 )
Unaudited pro forma net income reflects additional intangible asset
amortization expense of $145 and $983 for the three months ended
June 30, 2015 and 2014, respectively, and $875 and $1,988 for
the six months ended June 30, 2015 and 2014, respectively. In
addition, unaudited pro forma net income includes income tax
effects of $11 and $374 for the three months ended June 30,
2015 and 2014, respectively, and $4 and $631 for the six months
ended June 30, 2015 and 2014, respectively. We included $958
in transaction costs resulting from a business combination
occurring in the six months ended June 30, 2015 in earnings for the
six months ended June 30, 2014 as though the acquisition occurred
as of the beginning of the comparable period.</t>
  </si>
  <si>
    <t>Income (Loss) Per Common Share</t>
  </si>
  <si>
    <t>Earnings Per Share [Abstract]</t>
  </si>
  <si>
    <t>NOTE 12 –INCOME (LOSS) PER COMMON SHARE
Basic net income (loss) per share is calculated by dividing net
income (loss) attributable to common stockholders by the weighted
average shares outstanding during the period, without consideration
for common stock equivalents.
Diluted net income (loss) per share is calculated by adjusting
weighted average shares outstanding for the dilutive effect of
common share equivalents outstanding for the period, determined
using the treasury stock method. Potential common shares are
included in the diluted income (loss) per share calculation when
dilutive. Diluted income (loss) per share was as follows:
For the three
months For the six
months
ended June 30, ended June 30,
2015 2014 2015 2014
Net income (loss) attributable to common stockholders — basic
and diluted $ 6,507 $ 2,307 $ 7,749 $ (17,217 )
Weighted average number of common shares outstanding 31,228,000 30,777,955 31,360,060 28,370,787
Dilutive effect of outstanding restricted stock awards after
application of the Treasury Stock Method 21,050
— 11,156
—
Diluted shares outstanding 31,249,050 30,777,955 31,371,216 28,370,787
Basic income (loss) per share attributable to common
stockholders $ 0.21 $ 0.07 $ 0.25 $ (0.61 )
Diluted income (loss) per share attributable to common
stockholders $ 0.21 $ 0.07 $ 0.25 $ (0.61 )
There were no common stock equivalents with a dilutive effect
during the three and six months ended June 30, 2014.</t>
  </si>
  <si>
    <t>Subsequent Events</t>
  </si>
  <si>
    <t>Subsequent Events [Abstract]</t>
  </si>
  <si>
    <t>NOTE 13 – SUBSEQUENT EVENTS
On July 1, 2015, we acquired substantially all of the assets
of EcoLogic Energy Solutions (“EcoLogic”) for total
consideration of approximately $3,600, subject to a working capital
adjustment. The initial accounting for the business combination was
not complete at the time the financial statements were issued due
to the timing of the acquisition and the filing of this Quarterly
Report on Form 10-Q. As a result, disclosures required under ASC
805-10-50, Business Combinations, cannot be made at this time.</t>
  </si>
  <si>
    <t>Significant Accounting Policies (Policies)</t>
  </si>
  <si>
    <t>Basis of Presentation and Principles of Consolidation</t>
  </si>
  <si>
    <t>Basis of Presentation and Principles of Consolidation
The accompanying condensed consolidated financial statements
include all of our wholly owned subsidiaries and majority owned
subsidiaries. The non-controlling interest relating to majority
owned subsidiaries is not significant for presentation. All
intercompany accounts and transactions have been eliminated.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have been condensed or omitted
pursuant to such rules and regulations. We believe that the
disclosures are adequate to prevent the information presented from
being misleading when read in conjunction with our fiscal 2014
consolidated financial statements and the notes thereto included in
Part II, Item 8. Financial Statements and Supplementary Data,
of our Annual Report on Form 10-K as filed with the SEC on
March 13, 2015. The December 31, 2014 condensed
consolidated balance sheet data was derived from the audited
financial statements but does not include all disclosures required
by U.S. GAAP. Unless otherwise indicated, all amounts are in
thousands except share and per share amounts.
Our interim operating results for the three and six months ended
June 30, 2015 are not necessarily indicative of the results to
be expected in future operating quarters. See Item 1A. Risk
Factors, in our Annual Report on Form 10-K for the fiscal year
ended December 31, 2014, for additional information regarding
risk factors that may impact our results.
Note 2 to the consolidated financial statements in our Annual
Report on Form 10-K for the fiscal year ended December 31,
2014 describes the significant accounting policies and estimates
used in preparation of the consolidated financial statements. There
have been no changes to our significant accounting policies or
estimates during the three or six months ended June 30, 2015,
other than implementing our share-based compensation policy during
the six months ended June 30, 2015.</t>
  </si>
  <si>
    <t>Use of Estimates</t>
  </si>
  <si>
    <t>Use of Estimates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valuation
allowance on deferred tax assets, intangible assets and other
long-lived assets, share-based compensation, reserves for general
liability, workers’ compensation, and medical insurance.
Management believes the accounting estimates are appropriate and
reasonably determined; however, due to the inherent uncertainties
in making these estimates, actual amounts could differ from such
estimates.</t>
  </si>
  <si>
    <t>Advertising Costs</t>
  </si>
  <si>
    <t>Advertising Costs
Advertising costs are expensed as incurred. Advertising expense was
approximately $570 and $1,009 for the three and six months ended
June 30, 2015, respectively, and approximately $397 and $740
for the three and six months ended June 30, 2014,
respectively, and is included in selling expense on the Condensed
Consolidated Statements of Operations.</t>
  </si>
  <si>
    <t>Share-Based Compensation</t>
  </si>
  <si>
    <t>Share-Based Compensation
Our share-based compensation program is designed to attract and
retain employees while also aligning employees’ interests
with the interests of our stockholders. Restricted stock awards are
periodically granted to certain employees, officers, and
non-employee members of our Board of Directors under the
stockholder-approved 2014 Omnibus Incentive Plan. The awards are
deemed to be equity-based with a service condition and do not
contain a market condition. Fair value of the awards to employees
and officers is measured at the grant date and amortized to expense
over the vesting period of the awards using the straight-line
attribution method for all service-based awards with a graded
vesting feature. This fair value is reduced by assumed forfeitures
and adjusted for actual forfeitures until vesting. Employees and
officers are subject to tax at the vesting date based on the market
price of the shares on that date, or on the grant date if an
election is made. The future income tax benefit associated with
these awards is recorded over the vesting period. In the event
dividends are ultimately declared and paid, a forfeiture rate for
the unvested restricted shares would be applied.</t>
  </si>
  <si>
    <t>Recently Issued Accounting Pronouncements Not Yet Adopted</t>
  </si>
  <si>
    <t>Recently Issued Accounting Pronouncements Not Yet
Adopted
In May 2014, the Financial Accounting Standards Board
(“FASB”) issued Accounting Standards Update
(“ASU”) 2014-09, “Revenue from Contracts with
Customers (Topic 606).” ASU 2014-09 sets forth a new revenue
recognition model that requires identifying the contract(s) with a
customer, identifying the performance obligations in the contract,
determining the transaction price, allocating the transaction price
to the performance obligations and recognizing the revenue upon
satisfaction of performance obligations. In July 2015, the FASB
voted to defer the application of the provisions of this standard
for public companies until annual reporting periods beginning after
December 15, 2017, including interim periods within that
reporting period. We are still evaluating whether this ASU will
have a material impact on our consolidated financial
statements.
In April 2015, the FASB issued ASU 2015-03, “Interest –
Imputation of Interest.” The amendments in this update
require that debt issuance costs related to a recognized debt
liability be presented in the balance sheet as a direct deduction
from the carrying amount of that debt liability, consistent with
debt discounts. For public business entities, the amendments in
this update are effective for financial statements issued for
fiscal years beginning after December 15, 2015, and interim
periods within those fiscal years. We are still evaluating whether
this ASU will have a material impact on our consolidated financial
statements.
In July 2015, the FASB issued ASU 2015-11, “Inventory (Topic
330).” The amendments in this update require an entity to
measure inventory within the scope of this update at the lower of
cost and net realizable value. For public business entities, the
amendments in this update are effective for financial statements
issued for fiscal years beginning after December 15, 2016, and
interim periods within those fiscal years. We are still evaluating
whether this ASU will have a material impact on our consolidated
financial statements.</t>
  </si>
  <si>
    <t>Organization (Tables)</t>
  </si>
  <si>
    <t>Summary of Percentage of Net Revenue by End Market</t>
  </si>
  <si>
    <t xml:space="preserve">The following table sets forth the percentage of our net revenue by
end market:
Three and six months ended
June 30, June 30,
Existing and new residential construction 89 % 89 %
Commercial construction 11 11
100 % 100 % </t>
  </si>
  <si>
    <t>Goodwill and Intangibles (Tables)</t>
  </si>
  <si>
    <t>Summary of Change in Carrying Amount of Goodwill</t>
  </si>
  <si>
    <t>The change in carrying amount of goodwill was as follows:
Goodwill Accumulated Goodwill
January 1, 2014 $ 119,332 $ (70,004 ) $ 49,328
Additions 1,202
— 1,202
June 30, 2014 $ 120,534 $ (70,004 ) $ 50,530
January 1, 2015 $ 123,397 $ (70,004 ) $ 53,393
Additions 20,843
— 20,843
June 30, 2015 $ 144,240 $ (70,004 ) $ 74,236</t>
  </si>
  <si>
    <t>Schedule of Gross Carrying Amount and Accumulated Amortization</t>
  </si>
  <si>
    <t>The following table provides the gross carrying amount and
accumulated amortization for each major class of intangibles:
June 30, December 31,
Gross Accumulated Net Gross Accumulated Net
Amortized intangibles:
Customer relationships $ 46,570 $ 17,604 $ 28,966 $ 26,119 $ 16,151 $ 9,968
Covenants not-to-compete 2,674 393 2,281 883 202 681
Trademarks and tradenames 23,143 7,242 15,901 13,681 6,612 7,069
$ 72,387 $ 25,239 $ 47,148 $ 40,683 $ 22,965 $ 17,718</t>
  </si>
  <si>
    <t>Schedule of Estimated Aggregate Annual Amortization</t>
  </si>
  <si>
    <t xml:space="preserve">Remaining estimated aggregate annual amortization expense is as
follows (amounts are for the fiscal year ended):
Remainder of 2015 $ 3,264
2016 6,232
2017 5,598
2018 5,377
2019 5,082
Thereafter 21,595 </t>
  </si>
  <si>
    <t>Long-Term Debt (Tables)</t>
  </si>
  <si>
    <t>Schedule of Maturities of Long-term Debt</t>
  </si>
  <si>
    <t>Debt consists of the following:
June 30, December 31,
Term Loan as amended due April 30, 2020 $ 49,375 $ 24,688
Delayed Draw Term Loan 15,000
—
Vehicle and equipment notes 8,968 1,346
Various notes payable, maturing through March 2025; payable in
various monthly installments, including interest rates ranging from
0.0% to 10.0% 4,382 822
77,725 26,856
Less: current maturities (4,827 ) (1,786 )
Long-term debt, less current maturities $ 72,898 $ 25,070</t>
  </si>
  <si>
    <t>Fair Value Measurements (Tables)</t>
  </si>
  <si>
    <t>Changes in Fair Value of Recurring Fair Value Measurements Using Significant Unobservable Inputs (Level 3)</t>
  </si>
  <si>
    <t>Changes in the fair value of recurring fair value measurements
using significant unobservable inputs (Level 3) for the six months
ended June 30, 2014 were as follows (in thousands):
Balance as of January 1, 2014 $ 81,500
Adjustments to fair value measurement impacting the Statement of
Stockholders’ Deficit and Redeemable Instruments 8,357
Adjustments to fair value measurement impacting the Statement of
Operations (490 )
Termination of Redemption Feature on common stock and put
option (89,367 )
Balance as of June 30, 2014 $
—</t>
  </si>
  <si>
    <t>Employee Benefits (Tables)</t>
  </si>
  <si>
    <t>Summary of Workers' Compensation Known Claims and IBNR Reserves</t>
  </si>
  <si>
    <t>Workers’ compensation known claims and IBNR reserves included
on the Condensed Consolidated Balance Sheets were as follows:
June 30, December 31,
Included in other current liabilities $ 3,282 $ 2,504
Included in other long-term liabilities 4,170 5,752
$ 7,452 $ 8,256</t>
  </si>
  <si>
    <t>Summary of Nonvested Restricted Stock Awards and Changes During Period</t>
  </si>
  <si>
    <t>Nonvested restricted stock as of December 31, 2014 and changes
during the six months ended June 30, 2015 were as follows:
Restricted Weighted
Nonvested restricted stock at December 31, 2014
— $
—
Granted 130,613 21.53
Vested
—
—
Forfeited (1,560 ) 21.79
Nonvested restricted stock at June 30, 2015 129,053 $ 21.52</t>
  </si>
  <si>
    <t>Commitments and Contingencies (Tables)</t>
  </si>
  <si>
    <t>Schedule of Insurance Receivable for Claims</t>
  </si>
  <si>
    <t>We also had insurance receivables included on the Condensed
Consolidated Balance Sheets that, in aggregate, offset an equal
liability included within the reserve amounts noted above. The
amounts were as follows:
June 30, December 31,
Insurance receivable for claims under a fully insured policy $ 2,013 $
—
Insurance receivable for claims that exceeded the stop loss
limit 821 677
Total insurance receivables included in other non-current
assets $ 2,834 $ 677</t>
  </si>
  <si>
    <t>Schedule of Accrued Insurance Reserves</t>
  </si>
  <si>
    <t>Accrued insurance reserves included on the Condensed Consolidated
Balance Sheets were as follows:
June 30, December 31,
Included in other current liabilities $ 1,415 $ 1,379
Included in other long-term liabilities 6,490 3,754
$ 7,905 $ 5,133</t>
  </si>
  <si>
    <t>Future Minimum Lease Payments Under Noncancellable Operating Leases</t>
  </si>
  <si>
    <t xml:space="preserve">Future minimum lease payments under noncancellable operating leases
(with initial or remaining lease terms in excess of one year) with
related parties as of June 30, 2015 are as follows (amounts
are as of the fiscal year ended):
Remainder of 2015 $ 194
2016 377
2017 150
2018 83
2019
—
Thereafter
— </t>
  </si>
  <si>
    <t>Workers Compensation [Member]</t>
  </si>
  <si>
    <t xml:space="preserve">That receivable offsets an equal liability included within the
reserve amounts noted above and was as follows:
June 30,
December 31,
2015 2014
Included in other non-current assets $ 1,530 $ 2,286 </t>
  </si>
  <si>
    <t>Related Party Transactions (Tables)</t>
  </si>
  <si>
    <t>Schedule of Related Party Transactions</t>
  </si>
  <si>
    <t xml:space="preserve">For the three and six months ended June 30, 2015 and 2014, the
amount of sales to common or related parties as well as the
purchases from and rent expense paid to these common or related
parties were as follows:
Three months ended Six months ended
2015 2014 2015 2014
Sales $ 1,571 $ 1,133 $ 2,737 $ 2,308
Purchases 170 1,151 286 2,323
Rent 148 139 296 284 </t>
  </si>
  <si>
    <t>Business Combinations (Tables)</t>
  </si>
  <si>
    <t>Summary of Estimated Fair Value of Assets Acquired and Liabilities Assumed</t>
  </si>
  <si>
    <t>The estimated fair values of the assets acquired and liabilities
assumed for the acquisitions approximated the following (amounts
related to 2015 acquisitions are preliminary):
2015 2014
Cash $ 761 $
—
Accounts receivable 7,464 1,122
Inventories 1,399 234
Note receivable 12
—
Income taxes receivable 53
—
Other current assets 244 120
Property and equipment, net 1,929 520
Intangibles, net 31,360 846
Goodwill 20,745 1,202
Other non-current assets 3,736
—
Accounts payable and accrued expenses (5,783 ) (1,362 )
Deferred income tax liabilities (4,823 ) (397 )
Other long-term liabilities (3,955 )
—
Total purchase price $ 53,142 $ 2,285
Seller obligations $ 8,392 $ 279
Cash paid 44,750 2,006
Total purchase price $ 53,142 $ 2,285</t>
  </si>
  <si>
    <t>Estimates of Acquired Intangible Assets</t>
  </si>
  <si>
    <t xml:space="preserve">Estimates of acquired intangible assets related to the acquisitions
are as follows:
2015 2014
Acquired intangibles assets Estimated Weighted Estimated Weighted
Customer relationships $ 20,300 8 $ 546 10
Trademarks and trade names 9,390 15 216 15
Covenants not-to-compete 1,670 5 84 5 </t>
  </si>
  <si>
    <t>Pro Forma Results of Operations</t>
  </si>
  <si>
    <t xml:space="preserve">The unaudited pro forma information for the combined results of the
Company has been prepared as if the 2015 acquisitions had taken
place on January 1, 2014 and all 2014 acquisitions had taken
place on January 1, 2013. The unaudited pro forma information
is not necessarily indicative of the results that we would have
achieved had the transactions actually taken place on
January 1, 2014 and 2013, and the unaudited pro forma
information does not purport to be indicative of future financial
operating results. See Note 12, Business Combinations, to our
audited financial statements in Item 8 of Part II of our
Annual Report on Form 10-K filed with the SEC on March 13,
2014 for additional information on 2014 acquisitions included in
the table below.
Pro forma for the three Pro forma for the six
2015 2014 2015 2014
Net revenue $ 161,960 $ 146,075 $ 303,551 $ 271,025
Net income 6,560 2,584 7,684 2,998
Accretion charges on Redeemable Preferred Stock
—
—
— (19,897 )
Net income (loss) attributable to common stockholders $ 6,560 $ 2,584 $ 7,684 $ (16,899 )
Basic net income (loss) per share attributable to common
stockholders $ 0.21 $ 0.08 $ 0.25 $ (0.60 )
Diluted net income (loss) per share attributable to common
stockholders $ 0.21 $ 0.08 $ 0.24 $ (0.60 ) </t>
  </si>
  <si>
    <t>Income (Loss) Per Common Share (Tables)</t>
  </si>
  <si>
    <t>Summary of Diluted Income (Loss) Per Share</t>
  </si>
  <si>
    <t>Diluted income (loss) per share was as follows:
For the three
months For the six
months
ended June 30, ended June 30,
2015 2014 2015 2014
Net income (loss) attributable to common stockholders — basic
and diluted $ 6,507 $ 2,307 $ 7,749 $ (17,217 )
Weighted average number of common shares outstanding 31,228,000 30,777,955 31,360,060 28,370,787
Dilutive effect of outstanding restricted stock awards after
application of the Treasury Stock Method 21,050
— 11,156
—
Diluted shares outstanding 31,249,050 30,777,955 31,371,216 28,370,787
Basic income (loss) per share attributable to common
stockholders $ 0.21 $ 0.07 $ 0.25 $ (0.61 )
Diluted income (loss) per share attributable to common
stockholders $ 0.21 $ 0.07 $ 0.25 $ (0.61 )</t>
  </si>
  <si>
    <t>Organization - Additional Information (Detail) $ / shares in Units, $ in Thousands</t>
  </si>
  <si>
    <t>Jun. 17, 2014USD ($)$ / sharesshares</t>
  </si>
  <si>
    <t>Feb. 19, 2014USD ($)$ / sharesshares</t>
  </si>
  <si>
    <t>Feb. 10, 2014shares</t>
  </si>
  <si>
    <t>Jun. 30, 2015USD ($)LocationSegmentshares</t>
  </si>
  <si>
    <t>Jun. 30, 2014USD ($)</t>
  </si>
  <si>
    <t>Dec. 31, 2014shares</t>
  </si>
  <si>
    <t>Basis Of Presentation And Organization [Line Items]</t>
  </si>
  <si>
    <t>Number of operating segment | Segment</t>
  </si>
  <si>
    <t>Stock split description</t>
  </si>
  <si>
    <t>19.5-for-one</t>
  </si>
  <si>
    <t>Stock split ratio</t>
  </si>
  <si>
    <t>Proceeds from issuance of IPO | $</t>
  </si>
  <si>
    <t>Payment to redeem redeemable preferred stock | $</t>
  </si>
  <si>
    <t>Payment of revolving credit facility | $</t>
  </si>
  <si>
    <t>Proceeds from secondary public offering of common stock, net of costs | $</t>
  </si>
  <si>
    <t>IPO [Member]</t>
  </si>
  <si>
    <t>Proceeds from IPO used to pay underwriting fees | $</t>
  </si>
  <si>
    <t>Common stock, price per share | $ / shares</t>
  </si>
  <si>
    <t>IPO [Member] | Revolving Credit Facility [Member]</t>
  </si>
  <si>
    <t>Secondary Public Offering [Member]</t>
  </si>
  <si>
    <t>Secondary Public Offering, Share Price | $ / shares</t>
  </si>
  <si>
    <t>Secondary Public Offering [Member] | Selling Stockholder [Member]</t>
  </si>
  <si>
    <t>Secondary Public Offering [Member] | Underwriters Option To Purchase Additional Shares [Member]</t>
  </si>
  <si>
    <t>Shares Prior to Stock Split [Member]</t>
  </si>
  <si>
    <t>Stock Split [Member]</t>
  </si>
  <si>
    <t>UNITED STATES</t>
  </si>
  <si>
    <t>Number of locations the company operates | Location</t>
  </si>
  <si>
    <t>Organization - Summary of Percentage of Net Revenue by End Market (Detail) - Customer Concentration Risk [Member] - Revenue [Member]</t>
  </si>
  <si>
    <t>Product Information [Line Items]</t>
  </si>
  <si>
    <t>Net revenues percentage</t>
  </si>
  <si>
    <t>100.00%</t>
  </si>
  <si>
    <t>Existing and New Residential Construction [Member]</t>
  </si>
  <si>
    <t>89.00%</t>
  </si>
  <si>
    <t>Commercial Construction [Member]</t>
  </si>
  <si>
    <t>11.00%</t>
  </si>
  <si>
    <t>Significant Accounting Policies - Additional Information (Detail) - USD ($) $ in Thousands</t>
  </si>
  <si>
    <t>Advertising expenses</t>
  </si>
  <si>
    <t>Goodwill and Intangibles - Summary of Change in Carrying Amount of Goodwill (Detail) - USD ($) $ in Thousands</t>
  </si>
  <si>
    <t>Dec. 31, 2013</t>
  </si>
  <si>
    <t>Goodwill [Line Items]</t>
  </si>
  <si>
    <t>Goodwill (Gross)</t>
  </si>
  <si>
    <t>Accumulated Impairment Losses</t>
  </si>
  <si>
    <t>Goodwill (Net)</t>
  </si>
  <si>
    <t>Additions [Member]</t>
  </si>
  <si>
    <t>Goodwill and Intangible Assets - Additional Information (Detail) - USD ($)</t>
  </si>
  <si>
    <t>Finite And Indefinite Lived Intangible Assets [Line Items]</t>
  </si>
  <si>
    <t>Goodwill impairment</t>
  </si>
  <si>
    <t>2015 Business Combination [Member]</t>
  </si>
  <si>
    <t>2014 Acquisitions [Member]</t>
  </si>
  <si>
    <t>2015 Acquisitions [Member]</t>
  </si>
  <si>
    <t>Increase in gross carrying amount of intangibles</t>
  </si>
  <si>
    <t>Goodwill and Intangibles - Schedule of Gross Carrying Amount and Accumulated Amortization (Detail) - USD ($) $ in Thousands</t>
  </si>
  <si>
    <t>Finite-Lived Intangible Assets [Line Items]</t>
  </si>
  <si>
    <t>Gross Carrying Amount</t>
  </si>
  <si>
    <t>Accumulated Amortization</t>
  </si>
  <si>
    <t>Net Book Value</t>
  </si>
  <si>
    <t>Customer Relationships [Member]</t>
  </si>
  <si>
    <t>Covenants not-to-compete [Member]</t>
  </si>
  <si>
    <t>Trademarks and Trade Names [Member]</t>
  </si>
  <si>
    <t>Goodwill and Intangibles - Schedule of Estimated Aggregate Annual Amortization (Detail) $ in Thousands</t>
  </si>
  <si>
    <t>Jun. 30, 2015USD ($)</t>
  </si>
  <si>
    <t>Finite-Lived Intangible Assets, Net, Amortization Expense Rolling Maturity Abstract</t>
  </si>
  <si>
    <t>Thereafter</t>
  </si>
  <si>
    <t>Long-term Debt - Schedule of Maturities of Long-term Debt (Detail) - USD ($) $ in Thousands</t>
  </si>
  <si>
    <t>Term Loan as amended due April 30, 2020</t>
  </si>
  <si>
    <t>Delayed Draw Term Loan</t>
  </si>
  <si>
    <t>Vehicle and equipment notes</t>
  </si>
  <si>
    <t>Various notes payable, maturing through March 2025; payable in various monthly installments, including interest rates ranging from 0.0% to 10.0%</t>
  </si>
  <si>
    <t>Total long term debt</t>
  </si>
  <si>
    <t>Less: current maturities</t>
  </si>
  <si>
    <t>Long-term debt, less current maturities</t>
  </si>
  <si>
    <t>Long-term Debt - Schedule of Maturities of Long-term Debt (Parenthetical) (Detail) - 6 months ended Jun. 30, 2015</t>
  </si>
  <si>
    <t>Term loan maturity date</t>
  </si>
  <si>
    <t>Apr. 30,
		2020</t>
  </si>
  <si>
    <t>Notes payable Interest rate, minimum</t>
  </si>
  <si>
    <t>0.00%</t>
  </si>
  <si>
    <t>Notes payable Interest rate, maximum</t>
  </si>
  <si>
    <t>10.00%</t>
  </si>
  <si>
    <t>Notes payable maturity date</t>
  </si>
  <si>
    <t>Long-term Debt - Additional Information (Detail) - USD ($)</t>
  </si>
  <si>
    <t>Apr. 28, 2015</t>
  </si>
  <si>
    <t>Oct. 31, 2014</t>
  </si>
  <si>
    <t>Debt Instrument [Line Items]</t>
  </si>
  <si>
    <t>Aggregate commitment amount on credit agreement</t>
  </si>
  <si>
    <t>Term Loan maximum borrowing capacity</t>
  </si>
  <si>
    <t>Maturity date</t>
  </si>
  <si>
    <t>Credit facility, covenant terms</t>
  </si>
  <si>
    <t>The Amended Credit Agreement contains financial covenants requiring us to  maintain 1) a leverage ratio of debt to earnings, as adjusted for certain items  and as defined by the agreement, of no greater than 3.50 to 1.00 and 2) a fixed  charge coverage ratio, as adjusted for certain items, of no less than 1.10 to  1.00.</t>
  </si>
  <si>
    <t>Credit facility, interest rate description</t>
  </si>
  <si>
    <t>The Amended Credit Agreement also contains various restrictive  non-financial covenants and a provision that, upon an event of default (as  defined by the agreement), amounts outstanding under the LOC, Term Loan, and any  outstanding DDTL would bear interest at the rate as determined above plus 2%.</t>
  </si>
  <si>
    <t>Contingent interest rate increase</t>
  </si>
  <si>
    <t>2.00%</t>
  </si>
  <si>
    <t>Long term notes payable</t>
  </si>
  <si>
    <t>Amended Credit Agreement [Member]</t>
  </si>
  <si>
    <t>Amount of uncommitted accordion feature</t>
  </si>
  <si>
    <t>Minimum [Member]</t>
  </si>
  <si>
    <t>Fixed coverage ratio, covenants requirements</t>
  </si>
  <si>
    <t>Maximum [Member]</t>
  </si>
  <si>
    <t>Leverage Ratio, covenants requirements</t>
  </si>
  <si>
    <t>Revolving Credit Facility [Member]</t>
  </si>
  <si>
    <t>Line of credit outstanding</t>
  </si>
  <si>
    <t>Delayed Draw Term Loan [Member]</t>
  </si>
  <si>
    <t>Master Loan Agreement [Member]</t>
  </si>
  <si>
    <t>Payment Period</t>
  </si>
  <si>
    <t>60 months</t>
  </si>
  <si>
    <t>Term Loan [Member] | Payable Starting on June 30, 2015 [Member]</t>
  </si>
  <si>
    <t>Quarterly principal payment of term loan</t>
  </si>
  <si>
    <t>Term Loan [Member] | Payable from June 30, 2017 Through March 31, 2019 [Member]</t>
  </si>
  <si>
    <t>Term Loan [Member] | Payable from June 30, 2019 through March 31, 2020 [Member]</t>
  </si>
  <si>
    <t>Term Loan [Member] | Minimum [Member]</t>
  </si>
  <si>
    <t>Commitment fee</t>
  </si>
  <si>
    <t>0.20%</t>
  </si>
  <si>
    <t>Term Loan [Member] | Maximum [Member]</t>
  </si>
  <si>
    <t>0.30%</t>
  </si>
  <si>
    <t>Fair Value Measurements - Additional Information (Detail) - USD ($) $ in Thousands</t>
  </si>
  <si>
    <t>Redeemable preferred stock fair value</t>
  </si>
  <si>
    <t>Fair Value Measurements - Changes in Fair Value of Recurring Fair Value Measurements Using Significant Unobservable Inputs (Level 3) (Detail) $ in Thousands</t>
  </si>
  <si>
    <t>Beginning balance</t>
  </si>
  <si>
    <t>Adjustments to fair value measurement impacting the Statement of Stockholders' Deficit and Redeemable Instruments</t>
  </si>
  <si>
    <t>Adjustments to fair value measurement impacting the Statement of Operations</t>
  </si>
  <si>
    <t>Termination of Redemption Feature on common stock and put option</t>
  </si>
  <si>
    <t>Stockholders' Equity - Additional Information (Detail) - USD ($) $ / shares in Units, $ in Thousands</t>
  </si>
  <si>
    <t>Mar. 13, 2015</t>
  </si>
  <si>
    <t>Statement Of Shareholders Equity [Line Items]</t>
  </si>
  <si>
    <t>Share repurchase, amount</t>
  </si>
  <si>
    <t>IBS [Member]</t>
  </si>
  <si>
    <t>Share repurchase, shares</t>
  </si>
  <si>
    <t>Share repurchase, cost</t>
  </si>
  <si>
    <t>Share repurchase, aggregate cost excluding transaction cost</t>
  </si>
  <si>
    <t>Share repurchase, price per share</t>
  </si>
  <si>
    <t>Discount from last reported price of our common stock</t>
  </si>
  <si>
    <t>7.50%</t>
  </si>
  <si>
    <t>Employee Benefits - Additional Information (Detail)</t>
  </si>
  <si>
    <t>Jun. 30, 2015USD ($)shares</t>
  </si>
  <si>
    <t>Jun. 30, 2014USD ($)shares</t>
  </si>
  <si>
    <t>Jun. 30, 2015USD ($)Installment$ / sharesshares</t>
  </si>
  <si>
    <t>Jun. 30, 2014USD ($)$ / sharesshares</t>
  </si>
  <si>
    <t>Dec. 31, 2014USD ($)</t>
  </si>
  <si>
    <t>Pension Plans, Postretirement and Other Employee Benefits [Line Items]</t>
  </si>
  <si>
    <t>Healthcare benefit expense, net of employee contributions</t>
  </si>
  <si>
    <t>Workers compensation expense</t>
  </si>
  <si>
    <t>2014 Omnibus Incentive Plan [Member]</t>
  </si>
  <si>
    <t>Common stock shares available for issuance | shares</t>
  </si>
  <si>
    <t>Medical IBNR Included in Accrued Compensation [Member]</t>
  </si>
  <si>
    <t>Restricted Stock [Member]</t>
  </si>
  <si>
    <t>Restricted stock granted, shares | shares</t>
  </si>
  <si>
    <t>Grant date fair value for restricted stock granted | $ / shares</t>
  </si>
  <si>
    <t>Share based compensation expense</t>
  </si>
  <si>
    <t>Restricted stock vested percentage</t>
  </si>
  <si>
    <t>Number of equal installments for vesting restricted stock | Installment</t>
  </si>
  <si>
    <t>Unrecognized compensation expense</t>
  </si>
  <si>
    <t>Restricted shares, weighted average remaining period</t>
  </si>
  <si>
    <t>1 year 3 months 18 days</t>
  </si>
  <si>
    <t>Restricted Stock [Member] | Directors [Member]</t>
  </si>
  <si>
    <t>Employee Benefits - Summary of Workers' Compensation Known Claims and IBNR Reserves (Detail) - USD ($) $ in Thousands</t>
  </si>
  <si>
    <t>Employee-related Liabilities [Abstract]</t>
  </si>
  <si>
    <t>Included in other current liabilities</t>
  </si>
  <si>
    <t>Included in other long-term liabilities</t>
  </si>
  <si>
    <t>Workers' Compensation Liability</t>
  </si>
  <si>
    <t>Employee Benefits - Schedule of Insurance Receivable for Claims (Detail) - USD ($) $ in Thousands</t>
  </si>
  <si>
    <t>Malpractice Insurance [Line Items]</t>
  </si>
  <si>
    <t>Included in other non-current assets</t>
  </si>
  <si>
    <t>Employee Benefits - Summary of Nonvested Restricted Stock Awards and Changes During Period (Detail) - Restricted Stock [Member] - $ / shares</t>
  </si>
  <si>
    <t>Share-based Compensation Arrangement by Share-based Payment Award [Line Items]</t>
  </si>
  <si>
    <t>Granted</t>
  </si>
  <si>
    <t>Vested</t>
  </si>
  <si>
    <t>Forfeited</t>
  </si>
  <si>
    <t>Nonvested restricted stock, Ending balance</t>
  </si>
  <si>
    <t>Income Taxes - Additional Information (Detail) - USD ($) $ in Thousands</t>
  </si>
  <si>
    <t>Effective tax rate from continuing operations</t>
  </si>
  <si>
    <t>36.40%</t>
  </si>
  <si>
    <t>38.00%</t>
  </si>
  <si>
    <t>Related Party Transactions - Schedule of Related Party Transactions (Detail) - USD ($) $ in Thousands</t>
  </si>
  <si>
    <t>Sales</t>
  </si>
  <si>
    <t>Purchases</t>
  </si>
  <si>
    <t>Rent</t>
  </si>
  <si>
    <t>Related Party Transactions - Additional Information (Detail) - USD ($)</t>
  </si>
  <si>
    <t>Related Party Transaction [Line Items]</t>
  </si>
  <si>
    <t>Related parties receivable</t>
  </si>
  <si>
    <t>Related party purchases</t>
  </si>
  <si>
    <t>New Supplier Relationship [Member]</t>
  </si>
  <si>
    <t>IBP Holding Company [Member]</t>
  </si>
  <si>
    <t>Accounts receivable, related parties</t>
  </si>
  <si>
    <t>M/I Homes Inc [Member]</t>
  </si>
  <si>
    <t>Repurchase of common stock, shares</t>
  </si>
  <si>
    <t>Commitment and Contingencies - Schedule of Accrued Insurance Reserves (Detail) - USD ($) $ in Thousands</t>
  </si>
  <si>
    <t>Accounts Payable and Accrued Liabilities [Abstract]</t>
  </si>
  <si>
    <t>Commitments and Contingencies - Schedule of Insurance Receivable for Claims (Detail) - USD ($) $ in Thousands</t>
  </si>
  <si>
    <t>Insurance receivable for claims under a fully insured policy</t>
  </si>
  <si>
    <t>Insurance receivable for claims that exceeded the stop loss limit</t>
  </si>
  <si>
    <t>Total insurance receivables included in other non-current assets</t>
  </si>
  <si>
    <t>Commitments and Contingencies - Additional Information (Detail) - USD ($) $ in Thousands</t>
  </si>
  <si>
    <t>12 Months Ended</t>
  </si>
  <si>
    <t>Commitments And Contingencies Disclosure [Line Items]</t>
  </si>
  <si>
    <t>Capital lease assets, gross</t>
  </si>
  <si>
    <t>Assets fully depreciated</t>
  </si>
  <si>
    <t>Capital leased assets, net book value</t>
  </si>
  <si>
    <t>Accumulated depreciation</t>
  </si>
  <si>
    <t>Actual purchases made under contract</t>
  </si>
  <si>
    <t>Contract One [Member]</t>
  </si>
  <si>
    <t>Extended term of contract</t>
  </si>
  <si>
    <t>Dec. 31,
		2015</t>
  </si>
  <si>
    <t>Contract Two [Member]</t>
  </si>
  <si>
    <t>Aug. 31,
		2017</t>
  </si>
  <si>
    <t>Estimated life of capital lease</t>
  </si>
  <si>
    <t>4 years</t>
  </si>
  <si>
    <t>Noncancellable operating leases, renewal period</t>
  </si>
  <si>
    <t>1 year</t>
  </si>
  <si>
    <t>6 years</t>
  </si>
  <si>
    <t>5 years</t>
  </si>
  <si>
    <t>Commitments and Contingencies - Future Minimum Lease Payments Under Noncancellable Operating Leases (Detail) $ in Thousands</t>
  </si>
  <si>
    <t>Remainder of 2015</t>
  </si>
  <si>
    <t>Business Combinations - Additional Information (Detail) $ in Thousands</t>
  </si>
  <si>
    <t>Jun. 30, 2015USD ($)Business</t>
  </si>
  <si>
    <t>Jun. 30, 2014USD ($)Business</t>
  </si>
  <si>
    <t>Apr. 06, 2015</t>
  </si>
  <si>
    <t>Mar. 12, 2015</t>
  </si>
  <si>
    <t>Mar. 24, 2014</t>
  </si>
  <si>
    <t>Business Acquisition [Line Items]</t>
  </si>
  <si>
    <t>Business combinations | Business</t>
  </si>
  <si>
    <t>Purchase price paid in cash</t>
  </si>
  <si>
    <t>Note payable issued in connection with acquisition of business</t>
  </si>
  <si>
    <t>Revenue</t>
  </si>
  <si>
    <t>Business combination, amount for seller obligations decreased during period</t>
  </si>
  <si>
    <t>Other noncurrent assets</t>
  </si>
  <si>
    <t>Amortization expense of intangible assets</t>
  </si>
  <si>
    <t>Income tax expense (benefit)</t>
  </si>
  <si>
    <t>Insurance Receivables [Member]</t>
  </si>
  <si>
    <t>BDI Insulation [Member]</t>
  </si>
  <si>
    <t>Ownership percentage acquired</t>
  </si>
  <si>
    <t>BDI Insulation [Member] | Indemnification Assets [Member]</t>
  </si>
  <si>
    <t>U.S. Insulation [Member]</t>
  </si>
  <si>
    <t>Combined Business Acquisitions [Member]</t>
  </si>
  <si>
    <t>Transaction costs</t>
  </si>
  <si>
    <t>CQ Insulation [Member]</t>
  </si>
  <si>
    <t>Layman Brothers Contracting [Member]</t>
  </si>
  <si>
    <t>Business Combinations - Summary of Estimated Fair Value of Assets Acquired and Liabilities Assumed (Detail) - USD ($) $ in Thousands</t>
  </si>
  <si>
    <t>Seller obligations</t>
  </si>
  <si>
    <t>Note receivable</t>
  </si>
  <si>
    <t>Income taxes receivable</t>
  </si>
  <si>
    <t>Accounts payable and accrued expenses</t>
  </si>
  <si>
    <t>Deferred income tax liabilities</t>
  </si>
  <si>
    <t>Total purchase price</t>
  </si>
  <si>
    <t>Cash paid</t>
  </si>
  <si>
    <t>Business Combinations - Estimates of Acquired Intangible Assets (Detail) - USD ($) $ in Thousands</t>
  </si>
  <si>
    <t>Acquired Finite-Lived Intangible Assets [Line Items]</t>
  </si>
  <si>
    <t>Estimated Fair Value</t>
  </si>
  <si>
    <t>Weighted Average Estimated Useful Life (yrs)</t>
  </si>
  <si>
    <t>8 years</t>
  </si>
  <si>
    <t>10 years</t>
  </si>
  <si>
    <t>15 years</t>
  </si>
  <si>
    <t>Business Combinations - Pro Forma Results of Operations (Detail) - USD ($) $ / shares in Units, $ in Thousands</t>
  </si>
  <si>
    <t>Basic net income (loss) per share attributable to common stockholders</t>
  </si>
  <si>
    <t>Diluted net income (loss) per share attributable to common stockholders</t>
  </si>
  <si>
    <t>Income (Loss) Per Common Share - Summary of Diluted Income (Loss) Per Share (Detail) - USD ($) $ / shares in Units, $ in Thousands</t>
  </si>
  <si>
    <t>Net income (loss) attributable to common stockholders - basic and diluted</t>
  </si>
  <si>
    <t>Weighted average number of common shares outstanding</t>
  </si>
  <si>
    <t>Dilutive effect of outstanding restricted stock awards after application of the Treasury Stock Method</t>
  </si>
  <si>
    <t>Diluted shares outstanding</t>
  </si>
  <si>
    <t>Basic income (loss) per share attributable to common stockholders</t>
  </si>
  <si>
    <t>Diluted income (loss) per share attributable to common stockholders</t>
  </si>
  <si>
    <t>Income (Loss) Per Common Share - Additional Information (Detail) - shares</t>
  </si>
  <si>
    <t>Dilutive common shares</t>
  </si>
  <si>
    <t>Subsequent Events - Additional Information (Detail) $ in Thousands</t>
  </si>
  <si>
    <t>Jul. 01, 2015USD ($)</t>
  </si>
  <si>
    <t>Subsequent Event [Member]</t>
  </si>
  <si>
    <t>Subsequent Event [Line Items]</t>
  </si>
  <si>
    <t>Consideration transferred for acquisition</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March &quot;#,##0_);_(&quot;March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580905</v>
      </c>
    </row>
    <row r="12" spans="1:3">
      <c r="A12" t="s" s="4">
        <v>19</v>
      </c>
      <c r="B12" t="s" s="4">
        <v>20</v>
      </c>
    </row>
    <row r="13" spans="1:3">
      <c r="A13" t="s" s="4">
        <v>21</v>
      </c>
      <c r="B13" t="s" s="4">
        <v>22</v>
      </c>
    </row>
    <row r="14" spans="1:3">
      <c r="A14" t="s" s="4">
        <v>23</v>
      </c>
      <c r="C14" t="n" s="5">
        <v>313663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5562</v>
      </c>
      <c r="C3" t="n" s="7">
        <v>10761</v>
      </c>
    </row>
    <row r="4" spans="1:3">
      <c r="A4" t="s" s="4">
        <v>28</v>
      </c>
      <c r="B4" t="n" s="5">
        <v>88656</v>
      </c>
      <c r="C4" t="n" s="5">
        <v>72280</v>
      </c>
    </row>
    <row r="5" spans="1:3">
      <c r="A5" t="s" s="4">
        <v>29</v>
      </c>
      <c r="B5" t="n" s="5">
        <v>27424</v>
      </c>
      <c r="C5" t="n" s="5">
        <v>23971</v>
      </c>
    </row>
    <row r="6" spans="1:3">
      <c r="A6" t="s" s="4">
        <v>30</v>
      </c>
      <c r="B6" t="n" s="5">
        <v>7589</v>
      </c>
      <c r="C6" t="n" s="5">
        <v>12276</v>
      </c>
    </row>
    <row r="7" spans="1:3">
      <c r="A7" t="s" s="4">
        <v>31</v>
      </c>
      <c r="B7" t="n" s="5">
        <v>129231</v>
      </c>
      <c r="C7" t="n" s="5">
        <v>119288</v>
      </c>
    </row>
    <row r="8" spans="1:3">
      <c r="A8" t="s" s="4">
        <v>32</v>
      </c>
      <c r="B8" t="n" s="5">
        <v>47230</v>
      </c>
      <c r="C8" t="n" s="5">
        <v>39370</v>
      </c>
    </row>
    <row r="9" spans="1:3">
      <c r="A9" t="s" s="3">
        <v>33</v>
      </c>
    </row>
    <row r="10" spans="1:3">
      <c r="A10" t="s" s="4">
        <v>34</v>
      </c>
      <c r="B10" t="n" s="5">
        <v>74236</v>
      </c>
      <c r="C10" t="n" s="5">
        <v>53393</v>
      </c>
    </row>
    <row r="11" spans="1:3">
      <c r="A11" t="s" s="4">
        <v>35</v>
      </c>
      <c r="B11" t="n" s="5">
        <v>47148</v>
      </c>
      <c r="C11" t="n" s="5">
        <v>17718</v>
      </c>
    </row>
    <row r="12" spans="1:3">
      <c r="A12" t="s" s="4">
        <v>36</v>
      </c>
      <c r="B12" t="n" s="5">
        <v>8154</v>
      </c>
      <c r="C12" t="n" s="5">
        <v>4393</v>
      </c>
    </row>
    <row r="13" spans="1:3">
      <c r="A13" t="s" s="4">
        <v>37</v>
      </c>
      <c r="B13" t="n" s="5">
        <v>129538</v>
      </c>
      <c r="C13" t="n" s="5">
        <v>75504</v>
      </c>
    </row>
    <row r="14" spans="1:3">
      <c r="A14" t="s" s="4">
        <v>38</v>
      </c>
      <c r="B14" t="n" s="5">
        <v>305999</v>
      </c>
      <c r="C14" t="n" s="5">
        <v>234162</v>
      </c>
    </row>
    <row r="15" spans="1:3">
      <c r="A15" t="s" s="3">
        <v>39</v>
      </c>
    </row>
    <row r="16" spans="1:3">
      <c r="A16" t="s" s="4">
        <v>40</v>
      </c>
      <c r="B16" t="n" s="5">
        <v>4827</v>
      </c>
      <c r="C16" t="n" s="5">
        <v>1786</v>
      </c>
    </row>
    <row r="17" spans="1:3">
      <c r="A17" t="s" s="4">
        <v>41</v>
      </c>
      <c r="B17" t="n" s="5">
        <v>9161</v>
      </c>
      <c r="C17" t="n" s="5">
        <v>9374</v>
      </c>
    </row>
    <row r="18" spans="1:3">
      <c r="A18" t="s" s="4">
        <v>42</v>
      </c>
      <c r="B18" t="n" s="5">
        <v>51973</v>
      </c>
      <c r="C18" t="n" s="5">
        <v>46584</v>
      </c>
    </row>
    <row r="19" spans="1:3">
      <c r="A19" t="s" s="4">
        <v>43</v>
      </c>
      <c r="B19" t="n" s="5">
        <v>13112</v>
      </c>
      <c r="C19" t="n" s="5">
        <v>11311</v>
      </c>
    </row>
    <row r="20" spans="1:3">
      <c r="A20" t="s" s="4">
        <v>44</v>
      </c>
      <c r="B20" t="n" s="5">
        <v>13572</v>
      </c>
      <c r="C20" t="n" s="5">
        <v>7501</v>
      </c>
    </row>
    <row r="21" spans="1:3">
      <c r="A21" t="s" s="4">
        <v>45</v>
      </c>
      <c r="B21" t="n" s="5">
        <v>92645</v>
      </c>
      <c r="C21" t="n" s="5">
        <v>76556</v>
      </c>
    </row>
    <row r="22" spans="1:3">
      <c r="A22" t="s" s="4">
        <v>46</v>
      </c>
      <c r="B22" t="n" s="5">
        <v>72898</v>
      </c>
      <c r="C22" t="n" s="5">
        <v>25070</v>
      </c>
    </row>
    <row r="23" spans="1:3">
      <c r="A23" t="s" s="4">
        <v>47</v>
      </c>
      <c r="B23" t="n" s="5">
        <v>14846</v>
      </c>
      <c r="C23" t="n" s="5">
        <v>17508</v>
      </c>
    </row>
    <row r="24" spans="1:3">
      <c r="A24" t="s" s="4">
        <v>48</v>
      </c>
      <c r="B24" t="n" s="5">
        <v>14557</v>
      </c>
      <c r="C24" t="n" s="5">
        <v>9746</v>
      </c>
    </row>
    <row r="25" spans="1:3">
      <c r="A25" t="s" s="4">
        <v>49</v>
      </c>
      <c r="B25" t="n" s="5">
        <v>16496</v>
      </c>
      <c r="C25" t="n" s="5">
        <v>13408</v>
      </c>
    </row>
    <row r="26" spans="1:3">
      <c r="A26" t="s" s="4">
        <v>50</v>
      </c>
      <c r="B26" t="n" s="7">
        <v>211442</v>
      </c>
      <c r="C26" t="n" s="7">
        <v>142288</v>
      </c>
    </row>
    <row r="27" spans="1:3">
      <c r="A27" t="s" s="3">
        <v>51</v>
      </c>
    </row>
    <row r="28" spans="1:3">
      <c r="A28" t="s" s="4">
        <v>52</v>
      </c>
    </row>
    <row r="29" spans="1:3">
      <c r="A29" t="s" s="4">
        <v>53</v>
      </c>
      <c r="B29" t="n" s="7">
        <v>320</v>
      </c>
      <c r="C29" t="n" s="7">
        <v>319</v>
      </c>
    </row>
    <row r="30" spans="1:3">
      <c r="A30" t="s" s="4">
        <v>54</v>
      </c>
      <c r="B30" t="n" s="5">
        <v>155530</v>
      </c>
      <c r="C30" t="n" s="5">
        <v>154497</v>
      </c>
    </row>
    <row r="31" spans="1:3">
      <c r="A31" t="s" s="4">
        <v>55</v>
      </c>
      <c r="B31" t="n" s="5">
        <v>-49910</v>
      </c>
      <c r="C31" t="n" s="5">
        <v>-57659</v>
      </c>
    </row>
    <row r="32" spans="1:3">
      <c r="A32" t="s" s="4">
        <v>56</v>
      </c>
      <c r="B32" t="n" s="5">
        <v>-11383</v>
      </c>
      <c r="C32" t="n" s="5">
        <v>-5283</v>
      </c>
    </row>
    <row r="33" spans="1:3">
      <c r="A33" t="s" s="4">
        <v>57</v>
      </c>
      <c r="B33" t="n" s="5">
        <v>94557</v>
      </c>
      <c r="C33" t="n" s="5">
        <v>91874</v>
      </c>
    </row>
    <row r="34" spans="1:3">
      <c r="A34" t="s" s="4">
        <v>58</v>
      </c>
      <c r="B34" t="n" s="7">
        <v>305999</v>
      </c>
      <c r="C34" t="n" s="7">
        <v>2341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t="s" s="1">
        <v>231</v>
      </c>
      <c r="B1" t="s" s="2">
        <v>1</v>
      </c>
    </row>
    <row r="2" spans="1:2">
      <c r="B2" t="s" s="2">
        <v>2</v>
      </c>
    </row>
    <row r="3" spans="1:2">
      <c r="A3" t="s" s="3">
        <v>196</v>
      </c>
    </row>
    <row r="4" spans="1:2">
      <c r="A4" t="s" s="4">
        <v>232</v>
      </c>
      <c r="B4" t="s" s="4">
        <v>233</v>
      </c>
    </row>
    <row r="5" spans="1:2">
      <c r="A5" t="s" s="4">
        <v>234</v>
      </c>
      <c r="B5" t="s" s="4">
        <v>235</v>
      </c>
    </row>
    <row r="6" spans="1:2">
      <c r="A6" t="s" s="4">
        <v>236</v>
      </c>
      <c r="B6" t="s" s="4">
        <v>237</v>
      </c>
    </row>
    <row r="7" spans="1:2">
      <c r="A7" t="s" s="4">
        <v>238</v>
      </c>
      <c r="B7" t="s" s="4">
        <v>239</v>
      </c>
    </row>
    <row r="8" spans="1:2">
      <c r="A8" t="s" s="4">
        <v>240</v>
      </c>
      <c r="B8" t="s"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2</v>
      </c>
      <c r="B1" t="s" s="2">
        <v>1</v>
      </c>
    </row>
    <row r="2" spans="1:2">
      <c r="B2" t="s" s="2">
        <v>2</v>
      </c>
    </row>
    <row r="3" spans="1:2">
      <c r="A3" t="s" s="3">
        <v>193</v>
      </c>
    </row>
    <row r="4" spans="1:2">
      <c r="A4" t="s" s="4">
        <v>243</v>
      </c>
      <c r="B4" t="s"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t="s" s="1">
        <v>245</v>
      </c>
      <c r="B1" t="s" s="2">
        <v>1</v>
      </c>
    </row>
    <row r="2" spans="1:2">
      <c r="B2" t="s" s="2">
        <v>2</v>
      </c>
    </row>
    <row r="3" spans="1:2">
      <c r="A3" t="s" s="3">
        <v>199</v>
      </c>
    </row>
    <row r="4" spans="1:2">
      <c r="A4" t="s" s="4">
        <v>246</v>
      </c>
      <c r="B4" t="s" s="4">
        <v>247</v>
      </c>
    </row>
    <row r="5" spans="1:2">
      <c r="A5" t="s" s="4">
        <v>248</v>
      </c>
      <c r="B5" t="s" s="4">
        <v>249</v>
      </c>
    </row>
    <row r="6" spans="1:2">
      <c r="A6" t="s" s="4">
        <v>250</v>
      </c>
      <c r="B6" t="s"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52</v>
      </c>
      <c r="B1" t="s" s="2">
        <v>1</v>
      </c>
    </row>
    <row r="2" spans="1:2">
      <c r="B2" t="s" s="2">
        <v>2</v>
      </c>
    </row>
    <row r="3" spans="1:2">
      <c r="A3" t="s" s="3">
        <v>202</v>
      </c>
    </row>
    <row r="4" spans="1:2">
      <c r="A4" t="s" s="4">
        <v>253</v>
      </c>
      <c r="B4" t="s"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5</v>
      </c>
      <c r="B1" t="s" s="2">
        <v>1</v>
      </c>
    </row>
    <row r="2" spans="1:2">
      <c r="B2" t="s" s="2">
        <v>2</v>
      </c>
    </row>
    <row r="3" spans="1:2">
      <c r="A3" t="s" s="3">
        <v>205</v>
      </c>
    </row>
    <row r="4" spans="1:2">
      <c r="A4" t="s" s="4">
        <v>256</v>
      </c>
      <c r="B4" t="s"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258</v>
      </c>
      <c r="B1" t="s" s="2">
        <v>1</v>
      </c>
    </row>
    <row r="2" spans="1:2">
      <c r="B2" t="s" s="2">
        <v>2</v>
      </c>
    </row>
    <row r="3" spans="1:2">
      <c r="A3" t="s" s="3">
        <v>211</v>
      </c>
    </row>
    <row r="4" spans="1:2">
      <c r="A4" t="s" s="4">
        <v>259</v>
      </c>
      <c r="B4" t="s" s="4">
        <v>260</v>
      </c>
    </row>
    <row r="5" spans="1:2">
      <c r="A5" t="s" s="4">
        <v>261</v>
      </c>
      <c r="B5" t="s" s="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t="s" s="1">
        <v>263</v>
      </c>
      <c r="B1" t="s" s="2">
        <v>1</v>
      </c>
    </row>
    <row r="2" spans="1:2">
      <c r="B2" t="s" s="2">
        <v>2</v>
      </c>
    </row>
    <row r="3" spans="1:2">
      <c r="A3" t="s" s="4">
        <v>264</v>
      </c>
      <c r="B3" t="s" s="4">
        <v>265</v>
      </c>
    </row>
    <row r="4" spans="1:2">
      <c r="A4" t="s" s="4">
        <v>266</v>
      </c>
      <c r="B4" t="s" s="4">
        <v>267</v>
      </c>
    </row>
    <row r="5" spans="1:2">
      <c r="A5" t="s" s="4">
        <v>268</v>
      </c>
      <c r="B5" t="s" s="4">
        <v>269</v>
      </c>
    </row>
    <row r="6" spans="1:2">
      <c r="A6" t="s" s="4">
        <v>270</v>
      </c>
    </row>
    <row r="7" spans="1:2">
      <c r="A7" t="s" s="4">
        <v>264</v>
      </c>
      <c r="B7" t="s" s="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72</v>
      </c>
      <c r="B1" t="s" s="2">
        <v>1</v>
      </c>
    </row>
    <row r="2" spans="1:2">
      <c r="B2" t="s" s="2">
        <v>2</v>
      </c>
    </row>
    <row r="3" spans="1:2">
      <c r="A3" t="s" s="3">
        <v>217</v>
      </c>
    </row>
    <row r="4" spans="1:2">
      <c r="A4" t="s" s="4">
        <v>273</v>
      </c>
      <c r="B4" t="s" s="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t="s" s="1">
        <v>275</v>
      </c>
      <c r="B1" t="s" s="2">
        <v>1</v>
      </c>
    </row>
    <row r="2" spans="1:2">
      <c r="B2" t="s" s="2">
        <v>2</v>
      </c>
    </row>
    <row r="3" spans="1:2">
      <c r="A3" t="s" s="3">
        <v>223</v>
      </c>
    </row>
    <row r="4" spans="1:2">
      <c r="A4" t="s" s="4">
        <v>276</v>
      </c>
      <c r="B4" t="s" s="4">
        <v>277</v>
      </c>
    </row>
    <row r="5" spans="1:2">
      <c r="A5" t="s" s="4">
        <v>278</v>
      </c>
      <c r="B5" t="s" s="4">
        <v>279</v>
      </c>
    </row>
    <row r="6" spans="1:2">
      <c r="A6" t="s" s="4">
        <v>280</v>
      </c>
      <c r="B6" t="s" s="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v>
      </c>
      <c r="B1" t="s" s="2">
        <v>2</v>
      </c>
      <c r="C1" t="s" s="2">
        <v>25</v>
      </c>
    </row>
    <row r="2" spans="1:3">
      <c r="A2" t="s" s="3">
        <v>60</v>
      </c>
    </row>
    <row r="3" spans="1:3">
      <c r="A3" t="s" s="4">
        <v>61</v>
      </c>
      <c r="B3" t="n" s="7">
        <v>3070</v>
      </c>
      <c r="C3" t="n" s="7">
        <v>2661</v>
      </c>
    </row>
    <row r="4" spans="1:3">
      <c r="A4" t="s" s="4">
        <v>62</v>
      </c>
      <c r="B4" t="n" s="8">
        <v>0.01</v>
      </c>
      <c r="C4" t="n" s="8">
        <v>0.01</v>
      </c>
    </row>
    <row r="5" spans="1:3">
      <c r="A5" t="s" s="4">
        <v>63</v>
      </c>
      <c r="B5" t="n" s="5">
        <v>5000000</v>
      </c>
      <c r="C5" t="n" s="5">
        <v>5000000</v>
      </c>
    </row>
    <row r="6" spans="1:3">
      <c r="A6" t="s" s="4">
        <v>64</v>
      </c>
      <c r="B6" t="n" s="5">
        <v>0</v>
      </c>
      <c r="C6" t="n" s="5">
        <v>0</v>
      </c>
    </row>
    <row r="7" spans="1:3">
      <c r="A7" t="s" s="4">
        <v>65</v>
      </c>
      <c r="B7" t="n" s="5">
        <v>0</v>
      </c>
      <c r="C7" t="n" s="5">
        <v>0</v>
      </c>
    </row>
    <row r="8" spans="1:3">
      <c r="A8" t="s" s="4">
        <v>66</v>
      </c>
      <c r="B8" t="n" s="8">
        <v>0.01</v>
      </c>
      <c r="C8" t="n" s="8">
        <v>0.01</v>
      </c>
    </row>
    <row r="9" spans="1:3">
      <c r="A9" t="s" s="4">
        <v>67</v>
      </c>
      <c r="B9" t="n" s="5">
        <v>100000000</v>
      </c>
      <c r="C9" t="n" s="5">
        <v>100000000</v>
      </c>
    </row>
    <row r="10" spans="1:3">
      <c r="A10" t="s" s="4">
        <v>68</v>
      </c>
      <c r="B10" t="n" s="5">
        <v>31982888</v>
      </c>
      <c r="C10" t="n" s="5">
        <v>31839087</v>
      </c>
    </row>
    <row r="11" spans="1:3">
      <c r="A11" t="s" s="4">
        <v>69</v>
      </c>
      <c r="B11" t="n" s="5">
        <v>31366328</v>
      </c>
      <c r="C11" t="n" s="5">
        <v>31539087</v>
      </c>
    </row>
    <row r="12" spans="1:3">
      <c r="A12" t="s" s="4">
        <v>70</v>
      </c>
      <c r="B12" t="n" s="5">
        <v>616560</v>
      </c>
      <c r="C12" t="n" s="5">
        <v>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82</v>
      </c>
      <c r="B1" t="s" s="2">
        <v>1</v>
      </c>
    </row>
    <row r="2" spans="1:2">
      <c r="B2" t="s" s="2">
        <v>2</v>
      </c>
    </row>
    <row r="3" spans="1:2">
      <c r="A3" t="s" s="3">
        <v>226</v>
      </c>
    </row>
    <row r="4" spans="1:2">
      <c r="A4" t="s" s="4">
        <v>283</v>
      </c>
      <c r="B4" t="s" s="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0"/>
    <col customWidth="1" max="5" min="5" width="42"/>
    <col customWidth="1" max="6" min="6" width="21"/>
    <col customWidth="1" max="7" min="7" width="20"/>
  </cols>
  <sheetData>
    <row r="1" spans="1:7">
      <c r="A1" t="s" s="1">
        <v>285</v>
      </c>
      <c r="B1" t="s" s="2">
        <v>286</v>
      </c>
      <c r="C1" t="s" s="2">
        <v>287</v>
      </c>
      <c r="D1" t="s" s="2">
        <v>288</v>
      </c>
      <c r="E1" t="s" s="2">
        <v>289</v>
      </c>
      <c r="F1" t="s" s="2">
        <v>290</v>
      </c>
      <c r="G1" t="s" s="2">
        <v>291</v>
      </c>
    </row>
    <row r="2" spans="1:7">
      <c r="A2" t="s" s="3">
        <v>292</v>
      </c>
    </row>
    <row r="3" spans="1:7">
      <c r="A3" t="s" s="4">
        <v>293</v>
      </c>
      <c r="E3" t="n" s="5">
        <v>1</v>
      </c>
    </row>
    <row r="4" spans="1:7">
      <c r="A4" t="s" s="4">
        <v>294</v>
      </c>
      <c r="E4" t="s" s="4">
        <v>295</v>
      </c>
    </row>
    <row r="5" spans="1:7">
      <c r="A5" t="s" s="4">
        <v>296</v>
      </c>
      <c r="D5" t="n" s="10">
        <v>19.5</v>
      </c>
    </row>
    <row r="6" spans="1:7">
      <c r="A6" t="s" s="4">
        <v>68</v>
      </c>
      <c r="E6" t="n" s="5">
        <v>31982888</v>
      </c>
      <c r="G6" t="n" s="5">
        <v>31839087</v>
      </c>
    </row>
    <row r="7" spans="1:7">
      <c r="A7" t="s" s="4">
        <v>69</v>
      </c>
      <c r="E7" t="n" s="5">
        <v>31366328</v>
      </c>
      <c r="G7" t="n" s="5">
        <v>31539087</v>
      </c>
    </row>
    <row r="8" spans="1:7">
      <c r="A8" t="s" s="4">
        <v>297</v>
      </c>
      <c r="F8" t="n" s="7">
        <v>87645</v>
      </c>
    </row>
    <row r="9" spans="1:7">
      <c r="A9" t="s" s="4">
        <v>298</v>
      </c>
      <c r="F9" t="n" s="5">
        <v>75735</v>
      </c>
    </row>
    <row r="10" spans="1:7">
      <c r="A10" t="s" s="4">
        <v>299</v>
      </c>
      <c r="E10" t="n" s="7">
        <v>75750</v>
      </c>
    </row>
    <row r="11" spans="1:7">
      <c r="A11" t="s" s="4">
        <v>300</v>
      </c>
      <c r="F11" t="n" s="7">
        <v>14418</v>
      </c>
    </row>
    <row r="12" spans="1:7">
      <c r="A12" t="s" s="4">
        <v>301</v>
      </c>
    </row>
    <row r="13" spans="1:7">
      <c r="A13" t="s" s="3">
        <v>292</v>
      </c>
    </row>
    <row r="14" spans="1:7">
      <c r="A14" t="s" s="4">
        <v>68</v>
      </c>
      <c r="C14" t="n" s="5">
        <v>8567500</v>
      </c>
    </row>
    <row r="15" spans="1:7">
      <c r="A15" t="s" s="4">
        <v>297</v>
      </c>
      <c r="C15" t="n" s="7">
        <v>87645</v>
      </c>
    </row>
    <row r="16" spans="1:7">
      <c r="A16" t="s" s="4">
        <v>298</v>
      </c>
      <c r="C16" t="n" s="5">
        <v>75735</v>
      </c>
    </row>
    <row r="17" spans="1:7">
      <c r="A17" t="s" s="4">
        <v>302</v>
      </c>
      <c r="C17" t="n" s="7">
        <v>6597</v>
      </c>
    </row>
    <row r="18" spans="1:7">
      <c r="A18" t="s" s="4">
        <v>303</v>
      </c>
      <c r="C18" t="n" s="7">
        <v>11</v>
      </c>
    </row>
    <row r="19" spans="1:7">
      <c r="A19" t="s" s="4">
        <v>304</v>
      </c>
    </row>
    <row r="20" spans="1:7">
      <c r="A20" t="s" s="3">
        <v>292</v>
      </c>
    </row>
    <row r="21" spans="1:7">
      <c r="A21" t="s" s="4">
        <v>299</v>
      </c>
      <c r="C21" t="n" s="7">
        <v>11910</v>
      </c>
    </row>
    <row r="22" spans="1:7">
      <c r="A22" t="s" s="4">
        <v>305</v>
      </c>
    </row>
    <row r="23" spans="1:7">
      <c r="A23" t="s" s="3">
        <v>292</v>
      </c>
    </row>
    <row r="24" spans="1:7">
      <c r="A24" t="s" s="4">
        <v>117</v>
      </c>
      <c r="B24" t="n" s="5">
        <v>9314196</v>
      </c>
    </row>
    <row r="25" spans="1:7">
      <c r="A25" t="s" s="4">
        <v>306</v>
      </c>
      <c r="B25" t="n" s="8">
        <v>12.5</v>
      </c>
    </row>
    <row r="26" spans="1:7">
      <c r="A26" t="s" s="4">
        <v>300</v>
      </c>
      <c r="B26" t="n" s="7">
        <v>14418</v>
      </c>
    </row>
    <row r="27" spans="1:7">
      <c r="A27" t="s" s="4">
        <v>307</v>
      </c>
    </row>
    <row r="28" spans="1:7">
      <c r="A28" t="s" s="3">
        <v>292</v>
      </c>
    </row>
    <row r="29" spans="1:7">
      <c r="A29" t="s" s="4">
        <v>117</v>
      </c>
      <c r="B29" t="n" s="5">
        <v>8100000</v>
      </c>
    </row>
    <row r="30" spans="1:7">
      <c r="A30" t="s" s="4">
        <v>308</v>
      </c>
    </row>
    <row r="31" spans="1:7">
      <c r="A31" t="s" s="3">
        <v>292</v>
      </c>
    </row>
    <row r="32" spans="1:7">
      <c r="A32" t="s" s="4">
        <v>117</v>
      </c>
      <c r="B32" t="n" s="5">
        <v>1214196</v>
      </c>
    </row>
    <row r="33" spans="1:7">
      <c r="A33" t="s" s="4">
        <v>309</v>
      </c>
    </row>
    <row r="34" spans="1:7">
      <c r="A34" t="s" s="3">
        <v>292</v>
      </c>
    </row>
    <row r="35" spans="1:7">
      <c r="A35" t="s" s="4">
        <v>68</v>
      </c>
      <c r="D35" t="n" s="5">
        <v>1129944</v>
      </c>
    </row>
    <row r="36" spans="1:7">
      <c r="A36" t="s" s="4">
        <v>69</v>
      </c>
      <c r="D36" t="n" s="5">
        <v>1129944</v>
      </c>
    </row>
    <row r="37" spans="1:7">
      <c r="A37" t="s" s="4">
        <v>310</v>
      </c>
    </row>
    <row r="38" spans="1:7">
      <c r="A38" t="s" s="3">
        <v>292</v>
      </c>
    </row>
    <row r="39" spans="1:7">
      <c r="A39" t="s" s="4">
        <v>68</v>
      </c>
      <c r="D39" t="n" s="5">
        <v>22033901</v>
      </c>
    </row>
    <row r="40" spans="1:7">
      <c r="A40" t="s" s="4">
        <v>69</v>
      </c>
      <c r="D40" t="n" s="5">
        <v>22033901</v>
      </c>
    </row>
    <row r="41" spans="1:7">
      <c r="A41" t="s" s="4">
        <v>311</v>
      </c>
    </row>
    <row r="42" spans="1:7">
      <c r="A42" t="s" s="3">
        <v>292</v>
      </c>
    </row>
    <row r="43" spans="1:7">
      <c r="A43" t="s" s="4">
        <v>312</v>
      </c>
      <c r="E43" t="n" s="5">
        <v>1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3</v>
      </c>
      <c r="B1" t="s" s="2">
        <v>72</v>
      </c>
      <c r="D1" t="s" s="2">
        <v>1</v>
      </c>
    </row>
    <row r="2" spans="1:5">
      <c r="B2" t="s" s="2">
        <v>2</v>
      </c>
      <c r="C2" t="s" s="2">
        <v>73</v>
      </c>
      <c r="D2" t="s" s="2">
        <v>2</v>
      </c>
      <c r="E2" t="s" s="2">
        <v>73</v>
      </c>
    </row>
    <row r="3" spans="1:5">
      <c r="A3" t="s" s="3">
        <v>314</v>
      </c>
    </row>
    <row r="4" spans="1:5">
      <c r="A4" t="s" s="4">
        <v>315</v>
      </c>
      <c r="B4" t="s" s="4">
        <v>316</v>
      </c>
      <c r="C4" t="s" s="4">
        <v>316</v>
      </c>
      <c r="D4" t="s" s="4">
        <v>316</v>
      </c>
      <c r="E4" t="s" s="4">
        <v>316</v>
      </c>
    </row>
    <row r="5" spans="1:5">
      <c r="A5" t="s" s="4">
        <v>317</v>
      </c>
    </row>
    <row r="6" spans="1:5">
      <c r="A6" t="s" s="3">
        <v>314</v>
      </c>
    </row>
    <row r="7" spans="1:5">
      <c r="A7" t="s" s="4">
        <v>315</v>
      </c>
      <c r="B7" t="s" s="4">
        <v>318</v>
      </c>
      <c r="C7" t="s" s="4">
        <v>318</v>
      </c>
      <c r="D7" t="s" s="4">
        <v>318</v>
      </c>
      <c r="E7" t="s" s="4">
        <v>318</v>
      </c>
    </row>
    <row r="8" spans="1:5">
      <c r="A8" t="s" s="4">
        <v>319</v>
      </c>
    </row>
    <row r="9" spans="1:5">
      <c r="A9" t="s" s="3">
        <v>314</v>
      </c>
    </row>
    <row r="10" spans="1:5">
      <c r="A10" t="s" s="4">
        <v>315</v>
      </c>
      <c r="B10" t="s" s="4">
        <v>320</v>
      </c>
      <c r="C10" t="s" s="4">
        <v>320</v>
      </c>
      <c r="D10" t="s" s="4">
        <v>320</v>
      </c>
      <c r="E10" t="s" s="4">
        <v>32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1</v>
      </c>
      <c r="B1" t="s" s="2">
        <v>72</v>
      </c>
      <c r="D1" t="s" s="2">
        <v>1</v>
      </c>
    </row>
    <row r="2" spans="1:5">
      <c r="B2" t="s" s="2">
        <v>2</v>
      </c>
      <c r="C2" t="s" s="2">
        <v>73</v>
      </c>
      <c r="D2" t="s" s="2">
        <v>2</v>
      </c>
      <c r="E2" t="s" s="2">
        <v>73</v>
      </c>
    </row>
    <row r="3" spans="1:5">
      <c r="A3" t="s" s="3">
        <v>196</v>
      </c>
    </row>
    <row r="4" spans="1:5">
      <c r="A4" t="s" s="4">
        <v>322</v>
      </c>
      <c r="B4" t="n" s="7">
        <v>570</v>
      </c>
      <c r="C4" t="n" s="7">
        <v>397</v>
      </c>
      <c r="D4" t="n" s="7">
        <v>1009</v>
      </c>
      <c r="E4" t="n" s="7">
        <v>74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23</v>
      </c>
      <c r="B1" t="s" s="2">
        <v>2</v>
      </c>
      <c r="C1" t="s" s="2">
        <v>25</v>
      </c>
      <c r="D1" t="s" s="2">
        <v>73</v>
      </c>
      <c r="E1" t="s" s="2">
        <v>324</v>
      </c>
    </row>
    <row r="2" spans="1:5">
      <c r="A2" t="s" s="3">
        <v>325</v>
      </c>
    </row>
    <row r="3" spans="1:5">
      <c r="A3" t="s" s="4">
        <v>326</v>
      </c>
      <c r="B3" t="n" s="7">
        <v>144240</v>
      </c>
      <c r="C3" t="n" s="7">
        <v>123397</v>
      </c>
      <c r="D3" t="n" s="7">
        <v>120534</v>
      </c>
      <c r="E3" t="n" s="7">
        <v>119332</v>
      </c>
    </row>
    <row r="4" spans="1:5">
      <c r="A4" t="s" s="4">
        <v>327</v>
      </c>
      <c r="B4" t="n" s="5">
        <v>-70004</v>
      </c>
      <c r="C4" t="n" s="5">
        <v>-70004</v>
      </c>
      <c r="D4" t="n" s="5">
        <v>-70004</v>
      </c>
      <c r="E4" t="n" s="5">
        <v>-70004</v>
      </c>
    </row>
    <row r="5" spans="1:5">
      <c r="A5" t="s" s="4">
        <v>328</v>
      </c>
      <c r="B5" t="n" s="5">
        <v>74236</v>
      </c>
      <c r="C5" t="n" s="7">
        <v>53393</v>
      </c>
      <c r="D5" t="n" s="5">
        <v>50530</v>
      </c>
      <c r="E5" t="n" s="7">
        <v>49328</v>
      </c>
    </row>
    <row r="6" spans="1:5">
      <c r="A6" t="s" s="4">
        <v>329</v>
      </c>
    </row>
    <row r="7" spans="1:5">
      <c r="A7" t="s" s="3">
        <v>325</v>
      </c>
    </row>
    <row r="8" spans="1:5">
      <c r="A8" t="s" s="4">
        <v>326</v>
      </c>
      <c r="B8" t="n" s="5">
        <v>20843</v>
      </c>
      <c r="D8" t="n" s="5">
        <v>1202</v>
      </c>
    </row>
    <row r="9" spans="1:5">
      <c r="A9" t="s" s="4">
        <v>328</v>
      </c>
      <c r="B9" t="n" s="7">
        <v>20843</v>
      </c>
      <c r="D9" t="n" s="7">
        <v>120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330</v>
      </c>
      <c r="B1" t="s" s="2">
        <v>1</v>
      </c>
    </row>
    <row r="2" spans="1:3">
      <c r="B2" t="s" s="2">
        <v>2</v>
      </c>
      <c r="C2" t="s" s="2">
        <v>73</v>
      </c>
    </row>
    <row r="3" spans="1:3">
      <c r="A3" t="s" s="3">
        <v>331</v>
      </c>
    </row>
    <row r="4" spans="1:3">
      <c r="A4" t="s" s="4">
        <v>332</v>
      </c>
      <c r="B4" t="n" s="7">
        <v>0</v>
      </c>
      <c r="C4" t="n" s="7">
        <v>0</v>
      </c>
    </row>
    <row r="5" spans="1:3">
      <c r="A5" t="s" s="4">
        <v>333</v>
      </c>
    </row>
    <row r="6" spans="1:3">
      <c r="A6" t="s" s="3">
        <v>331</v>
      </c>
    </row>
    <row r="7" spans="1:3">
      <c r="A7" t="s" s="4">
        <v>34</v>
      </c>
      <c r="B7" t="n" s="5">
        <v>20843000</v>
      </c>
    </row>
    <row r="8" spans="1:3">
      <c r="A8" t="s" s="4">
        <v>334</v>
      </c>
    </row>
    <row r="9" spans="1:3">
      <c r="A9" t="s" s="3">
        <v>331</v>
      </c>
    </row>
    <row r="10" spans="1:3">
      <c r="A10" t="s" s="4">
        <v>34</v>
      </c>
      <c r="C10" t="n" s="7">
        <v>1202000</v>
      </c>
    </row>
    <row r="11" spans="1:3">
      <c r="A11" t="s" s="4">
        <v>335</v>
      </c>
    </row>
    <row r="12" spans="1:3">
      <c r="A12" t="s" s="3">
        <v>331</v>
      </c>
    </row>
    <row r="13" spans="1:3">
      <c r="A13" t="s" s="4">
        <v>336</v>
      </c>
      <c r="B13" t="n" s="7">
        <v>3170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7</v>
      </c>
      <c r="B1" t="s" s="2">
        <v>2</v>
      </c>
      <c r="C1" t="s" s="2">
        <v>25</v>
      </c>
    </row>
    <row r="2" spans="1:3">
      <c r="A2" t="s" s="3">
        <v>338</v>
      </c>
    </row>
    <row r="3" spans="1:3">
      <c r="A3" t="s" s="4">
        <v>339</v>
      </c>
      <c r="B3" t="n" s="7">
        <v>72387</v>
      </c>
      <c r="C3" t="n" s="7">
        <v>40683</v>
      </c>
    </row>
    <row r="4" spans="1:3">
      <c r="A4" t="s" s="4">
        <v>340</v>
      </c>
      <c r="B4" t="n" s="5">
        <v>25239</v>
      </c>
      <c r="C4" t="n" s="5">
        <v>22965</v>
      </c>
    </row>
    <row r="5" spans="1:3">
      <c r="A5" t="s" s="4">
        <v>341</v>
      </c>
      <c r="B5" t="n" s="5">
        <v>47148</v>
      </c>
      <c r="C5" t="n" s="5">
        <v>17718</v>
      </c>
    </row>
    <row r="6" spans="1:3">
      <c r="A6" t="s" s="4">
        <v>342</v>
      </c>
    </row>
    <row r="7" spans="1:3">
      <c r="A7" t="s" s="3">
        <v>338</v>
      </c>
    </row>
    <row r="8" spans="1:3">
      <c r="A8" t="s" s="4">
        <v>339</v>
      </c>
      <c r="B8" t="n" s="5">
        <v>46570</v>
      </c>
      <c r="C8" t="n" s="5">
        <v>26119</v>
      </c>
    </row>
    <row r="9" spans="1:3">
      <c r="A9" t="s" s="4">
        <v>340</v>
      </c>
      <c r="B9" t="n" s="5">
        <v>17604</v>
      </c>
      <c r="C9" t="n" s="5">
        <v>16151</v>
      </c>
    </row>
    <row r="10" spans="1:3">
      <c r="A10" t="s" s="4">
        <v>341</v>
      </c>
      <c r="B10" t="n" s="5">
        <v>28966</v>
      </c>
      <c r="C10" t="n" s="5">
        <v>9968</v>
      </c>
    </row>
    <row r="11" spans="1:3">
      <c r="A11" t="s" s="4">
        <v>343</v>
      </c>
    </row>
    <row r="12" spans="1:3">
      <c r="A12" t="s" s="3">
        <v>338</v>
      </c>
    </row>
    <row r="13" spans="1:3">
      <c r="A13" t="s" s="4">
        <v>339</v>
      </c>
      <c r="B13" t="n" s="5">
        <v>2674</v>
      </c>
      <c r="C13" t="n" s="5">
        <v>883</v>
      </c>
    </row>
    <row r="14" spans="1:3">
      <c r="A14" t="s" s="4">
        <v>340</v>
      </c>
      <c r="B14" t="n" s="5">
        <v>393</v>
      </c>
      <c r="C14" t="n" s="5">
        <v>202</v>
      </c>
    </row>
    <row r="15" spans="1:3">
      <c r="A15" t="s" s="4">
        <v>341</v>
      </c>
      <c r="B15" t="n" s="5">
        <v>2281</v>
      </c>
      <c r="C15" t="n" s="5">
        <v>681</v>
      </c>
    </row>
    <row r="16" spans="1:3">
      <c r="A16" t="s" s="4">
        <v>344</v>
      </c>
    </row>
    <row r="17" spans="1:3">
      <c r="A17" t="s" s="3">
        <v>338</v>
      </c>
    </row>
    <row r="18" spans="1:3">
      <c r="A18" t="s" s="4">
        <v>339</v>
      </c>
      <c r="B18" t="n" s="5">
        <v>23143</v>
      </c>
      <c r="C18" t="n" s="5">
        <v>13681</v>
      </c>
    </row>
    <row r="19" spans="1:3">
      <c r="A19" t="s" s="4">
        <v>340</v>
      </c>
      <c r="B19" t="n" s="5">
        <v>7242</v>
      </c>
      <c r="C19" t="n" s="5">
        <v>6612</v>
      </c>
    </row>
    <row r="20" spans="1:3">
      <c r="A20" t="s" s="4">
        <v>341</v>
      </c>
      <c r="B20" t="n" s="7">
        <v>15901</v>
      </c>
      <c r="C20" t="n" s="7">
        <v>70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345</v>
      </c>
      <c r="B1" t="s" s="2">
        <v>346</v>
      </c>
    </row>
    <row r="2" spans="1:2">
      <c r="A2" t="s" s="3">
        <v>347</v>
      </c>
    </row>
    <row r="3" spans="1:2">
      <c r="A3" t="n" s="5">
        <v>2015</v>
      </c>
      <c r="B3" t="n" s="7">
        <v>3264</v>
      </c>
    </row>
    <row r="4" spans="1:2">
      <c r="A4" t="n" s="5">
        <v>2016</v>
      </c>
      <c r="B4" t="n" s="5">
        <v>6232</v>
      </c>
    </row>
    <row r="5" spans="1:2">
      <c r="A5" t="n" s="5">
        <v>2017</v>
      </c>
      <c r="B5" t="n" s="5">
        <v>5598</v>
      </c>
    </row>
    <row r="6" spans="1:2">
      <c r="A6" t="n" s="5">
        <v>2018</v>
      </c>
      <c r="B6" t="n" s="5">
        <v>5377</v>
      </c>
    </row>
    <row r="7" spans="1:2">
      <c r="A7" t="n" s="5">
        <v>2019</v>
      </c>
      <c r="B7" t="n" s="5">
        <v>5082</v>
      </c>
    </row>
    <row r="8" spans="1:2">
      <c r="A8" t="s" s="4">
        <v>348</v>
      </c>
      <c r="B8" t="n" s="7">
        <v>215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9</v>
      </c>
      <c r="B1" t="s" s="2">
        <v>2</v>
      </c>
      <c r="C1" t="s" s="2">
        <v>25</v>
      </c>
    </row>
    <row r="2" spans="1:3">
      <c r="A2" t="s" s="3">
        <v>202</v>
      </c>
    </row>
    <row r="3" spans="1:3">
      <c r="A3" t="s" s="4">
        <v>350</v>
      </c>
      <c r="B3" t="n" s="7">
        <v>49375</v>
      </c>
      <c r="C3" t="n" s="7">
        <v>24688</v>
      </c>
    </row>
    <row r="4" spans="1:3">
      <c r="A4" t="s" s="4">
        <v>351</v>
      </c>
      <c r="B4" t="n" s="5">
        <v>15000</v>
      </c>
    </row>
    <row r="5" spans="1:3">
      <c r="A5" t="s" s="4">
        <v>352</v>
      </c>
      <c r="B5" t="n" s="5">
        <v>8968</v>
      </c>
      <c r="C5" t="n" s="5">
        <v>1346</v>
      </c>
    </row>
    <row r="6" spans="1:3">
      <c r="A6" t="s" s="4">
        <v>353</v>
      </c>
      <c r="B6" t="n" s="5">
        <v>4382</v>
      </c>
      <c r="C6" t="n" s="5">
        <v>822</v>
      </c>
    </row>
    <row r="7" spans="1:3">
      <c r="A7" t="s" s="4">
        <v>354</v>
      </c>
      <c r="B7" t="n" s="5">
        <v>77725</v>
      </c>
      <c r="C7" t="n" s="5">
        <v>26856</v>
      </c>
    </row>
    <row r="8" spans="1:3">
      <c r="A8" t="s" s="4">
        <v>354</v>
      </c>
      <c r="B8" t="n" s="5">
        <v>77725</v>
      </c>
      <c r="C8" t="n" s="5">
        <v>26856</v>
      </c>
    </row>
    <row r="9" spans="1:3">
      <c r="A9" t="s" s="4">
        <v>355</v>
      </c>
      <c r="B9" t="n" s="5">
        <v>-4827</v>
      </c>
      <c r="C9" t="n" s="5">
        <v>-1786</v>
      </c>
    </row>
    <row r="10" spans="1:3">
      <c r="A10" t="s" s="4">
        <v>356</v>
      </c>
      <c r="B10" t="n" s="7">
        <v>72898</v>
      </c>
      <c r="C10" t="n" s="7">
        <v>250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t="s" s="1">
        <v>357</v>
      </c>
      <c r="B1" t="s" s="2">
        <v>105</v>
      </c>
    </row>
    <row r="2" spans="1:2">
      <c r="A2" t="s" s="3">
        <v>202</v>
      </c>
    </row>
    <row r="3" spans="1:2">
      <c r="A3" t="s" s="4">
        <v>358</v>
      </c>
      <c r="B3" t="s" s="4">
        <v>359</v>
      </c>
    </row>
    <row r="4" spans="1:2">
      <c r="A4" t="s" s="4">
        <v>360</v>
      </c>
      <c r="B4" t="s" s="4">
        <v>361</v>
      </c>
    </row>
    <row r="5" spans="1:2">
      <c r="A5" t="s" s="4">
        <v>362</v>
      </c>
      <c r="B5" t="s" s="4">
        <v>363</v>
      </c>
    </row>
    <row r="6" spans="1:2">
      <c r="A6" t="s" s="4">
        <v>364</v>
      </c>
      <c r="B6" t="n" s="11">
        <v>20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1</v>
      </c>
      <c r="B1" t="s" s="2">
        <v>72</v>
      </c>
      <c r="D1" t="s" s="2">
        <v>1</v>
      </c>
    </row>
    <row r="2" spans="1:5">
      <c r="B2" t="s" s="2">
        <v>2</v>
      </c>
      <c r="C2" t="s" s="2">
        <v>73</v>
      </c>
      <c r="D2" t="s" s="2">
        <v>2</v>
      </c>
      <c r="E2" t="s" s="2">
        <v>73</v>
      </c>
    </row>
    <row r="3" spans="1:5">
      <c r="A3" t="s" s="4">
        <v>74</v>
      </c>
      <c r="B3" t="n" s="7">
        <v>159693</v>
      </c>
      <c r="C3" t="n" s="7">
        <v>126348</v>
      </c>
      <c r="D3" t="n" s="7">
        <v>289641</v>
      </c>
      <c r="E3" t="n" s="7">
        <v>232294</v>
      </c>
    </row>
    <row r="4" spans="1:5">
      <c r="A4" t="s" s="4">
        <v>75</v>
      </c>
      <c r="B4" t="n" s="5">
        <v>113411</v>
      </c>
      <c r="C4" t="n" s="5">
        <v>91539</v>
      </c>
      <c r="D4" t="n" s="5">
        <v>209233</v>
      </c>
      <c r="E4" t="n" s="5">
        <v>171080</v>
      </c>
    </row>
    <row r="5" spans="1:5">
      <c r="A5" t="s" s="4">
        <v>76</v>
      </c>
      <c r="B5" t="n" s="5">
        <v>46282</v>
      </c>
      <c r="C5" t="n" s="5">
        <v>34809</v>
      </c>
      <c r="D5" t="n" s="5">
        <v>80408</v>
      </c>
      <c r="E5" t="n" s="5">
        <v>61214</v>
      </c>
    </row>
    <row r="6" spans="1:5">
      <c r="A6" t="s" s="3">
        <v>77</v>
      </c>
    </row>
    <row r="7" spans="1:5">
      <c r="A7" t="s" s="4">
        <v>78</v>
      </c>
      <c r="B7" t="n" s="5">
        <v>8881</v>
      </c>
      <c r="C7" t="n" s="5">
        <v>7556</v>
      </c>
      <c r="D7" t="n" s="5">
        <v>16993</v>
      </c>
      <c r="E7" t="n" s="5">
        <v>14026</v>
      </c>
    </row>
    <row r="8" spans="1:5">
      <c r="A8" t="s" s="4">
        <v>79</v>
      </c>
      <c r="B8" t="n" s="5">
        <v>24528</v>
      </c>
      <c r="C8" t="n" s="5">
        <v>21957</v>
      </c>
      <c r="D8" t="n" s="5">
        <v>46765</v>
      </c>
      <c r="E8" t="n" s="5">
        <v>40318</v>
      </c>
    </row>
    <row r="9" spans="1:5">
      <c r="A9" t="s" s="4">
        <v>80</v>
      </c>
      <c r="B9" t="n" s="5">
        <v>1485</v>
      </c>
      <c r="C9" t="n" s="5">
        <v>714</v>
      </c>
      <c r="D9" t="n" s="5">
        <v>2274</v>
      </c>
      <c r="E9" t="n" s="5">
        <v>1411</v>
      </c>
    </row>
    <row r="10" spans="1:5">
      <c r="A10" t="s" s="4">
        <v>81</v>
      </c>
      <c r="B10" t="n" s="5">
        <v>11388</v>
      </c>
      <c r="C10" t="n" s="5">
        <v>4582</v>
      </c>
      <c r="D10" t="n" s="5">
        <v>14376</v>
      </c>
      <c r="E10" t="n" s="5">
        <v>5459</v>
      </c>
    </row>
    <row r="11" spans="1:5">
      <c r="A11" t="s" s="3">
        <v>82</v>
      </c>
    </row>
    <row r="12" spans="1:5">
      <c r="A12" t="s" s="4">
        <v>83</v>
      </c>
      <c r="B12" t="n" s="5">
        <v>967</v>
      </c>
      <c r="C12" t="n" s="5">
        <v>674</v>
      </c>
      <c r="D12" t="n" s="5">
        <v>1665</v>
      </c>
      <c r="E12" t="n" s="5">
        <v>1262</v>
      </c>
    </row>
    <row r="13" spans="1:5">
      <c r="A13" t="s" s="4">
        <v>84</v>
      </c>
      <c r="B13" t="n" s="5">
        <v>194</v>
      </c>
      <c r="C13" t="n" s="5">
        <v>98</v>
      </c>
      <c r="D13" t="n" s="5">
        <v>219</v>
      </c>
      <c r="E13" t="n" s="5">
        <v>-364</v>
      </c>
    </row>
    <row r="14" spans="1:5">
      <c r="A14" t="s" s="4">
        <v>85</v>
      </c>
      <c r="B14" t="n" s="5">
        <v>1161</v>
      </c>
      <c r="C14" t="n" s="5">
        <v>772</v>
      </c>
      <c r="D14" t="n" s="5">
        <v>1884</v>
      </c>
      <c r="E14" t="n" s="5">
        <v>898</v>
      </c>
    </row>
    <row r="15" spans="1:5">
      <c r="A15" t="s" s="4">
        <v>86</v>
      </c>
      <c r="B15" t="n" s="5">
        <v>10227</v>
      </c>
      <c r="C15" t="n" s="5">
        <v>3810</v>
      </c>
      <c r="D15" t="n" s="5">
        <v>12492</v>
      </c>
      <c r="E15" t="n" s="5">
        <v>4561</v>
      </c>
    </row>
    <row r="16" spans="1:5">
      <c r="A16" t="s" s="4">
        <v>87</v>
      </c>
      <c r="B16" t="n" s="5">
        <v>3720</v>
      </c>
      <c r="C16" t="n" s="5">
        <v>1483</v>
      </c>
      <c r="D16" t="n" s="5">
        <v>4743</v>
      </c>
      <c r="E16" t="n" s="5">
        <v>1833</v>
      </c>
    </row>
    <row r="17" spans="1:5">
      <c r="A17" t="s" s="4">
        <v>88</v>
      </c>
      <c r="B17" t="n" s="5">
        <v>6507</v>
      </c>
      <c r="C17" t="n" s="5">
        <v>2327</v>
      </c>
      <c r="D17" t="n" s="5">
        <v>7749</v>
      </c>
      <c r="E17" t="n" s="5">
        <v>2728</v>
      </c>
    </row>
    <row r="18" spans="1:5">
      <c r="A18" t="s" s="3">
        <v>89</v>
      </c>
    </row>
    <row r="19" spans="1:5">
      <c r="A19" t="s" s="4">
        <v>90</v>
      </c>
      <c r="C19" t="n" s="5">
        <v>33</v>
      </c>
      <c r="E19" t="n" s="5">
        <v>78</v>
      </c>
    </row>
    <row r="20" spans="1:5">
      <c r="A20" t="s" s="4">
        <v>91</v>
      </c>
      <c r="C20" t="n" s="5">
        <v>-13</v>
      </c>
      <c r="D20" t="n" s="5">
        <v>0</v>
      </c>
      <c r="E20" t="n" s="5">
        <v>-30</v>
      </c>
    </row>
    <row r="21" spans="1:5">
      <c r="A21" t="s" s="4">
        <v>92</v>
      </c>
      <c r="C21" t="n" s="5">
        <v>20</v>
      </c>
      <c r="E21" t="n" s="5">
        <v>48</v>
      </c>
    </row>
    <row r="22" spans="1:5">
      <c r="A22" t="s" s="4">
        <v>93</v>
      </c>
      <c r="B22" t="n" s="5">
        <v>6507</v>
      </c>
      <c r="C22" t="n" s="5">
        <v>2307</v>
      </c>
      <c r="D22" t="n" s="5">
        <v>7749</v>
      </c>
      <c r="E22" t="n" s="5">
        <v>2680</v>
      </c>
    </row>
    <row r="23" spans="1:5">
      <c r="A23" t="s" s="4">
        <v>94</v>
      </c>
      <c r="B23" t="n" s="7">
        <v>6507</v>
      </c>
      <c r="C23" t="n" s="7">
        <v>2307</v>
      </c>
      <c r="D23" t="n" s="7">
        <v>7749</v>
      </c>
      <c r="E23" t="n" s="7">
        <v>-17217</v>
      </c>
    </row>
    <row r="24" spans="1:5">
      <c r="A24" t="s" s="3">
        <v>95</v>
      </c>
    </row>
    <row r="25" spans="1:5">
      <c r="A25" t="s" s="4">
        <v>96</v>
      </c>
      <c r="B25" t="n" s="8">
        <v>0.21</v>
      </c>
      <c r="C25" t="n" s="8">
        <v>0.08</v>
      </c>
      <c r="D25" t="n" s="8">
        <v>0.25</v>
      </c>
      <c r="E25" t="n" s="8">
        <v>-0.61</v>
      </c>
    </row>
    <row r="26" spans="1:5">
      <c r="A26" t="s" s="4">
        <v>90</v>
      </c>
      <c r="C26" t="n" s="9">
        <v>-0.01</v>
      </c>
    </row>
    <row r="27" spans="1:5">
      <c r="A27" t="s" s="4">
        <v>97</v>
      </c>
      <c r="B27" t="n" s="9">
        <v>0.21</v>
      </c>
      <c r="C27" t="n" s="9">
        <v>0.07000000000000001</v>
      </c>
      <c r="D27" t="n" s="9">
        <v>0.25</v>
      </c>
      <c r="E27" t="n" s="9">
        <v>-0.61</v>
      </c>
    </row>
    <row r="28" spans="1:5">
      <c r="A28" t="s" s="3">
        <v>98</v>
      </c>
    </row>
    <row r="29" spans="1:5">
      <c r="A29" t="s" s="4">
        <v>96</v>
      </c>
      <c r="B29" t="n" s="9">
        <v>0.21</v>
      </c>
      <c r="C29" t="n" s="9">
        <v>0.08</v>
      </c>
      <c r="D29" t="n" s="9">
        <v>0.25</v>
      </c>
      <c r="E29" t="n" s="9">
        <v>-0.61</v>
      </c>
    </row>
    <row r="30" spans="1:5">
      <c r="A30" t="s" s="4">
        <v>90</v>
      </c>
      <c r="C30" t="n" s="9">
        <v>-0.01</v>
      </c>
    </row>
    <row r="31" spans="1:5">
      <c r="A31" t="s" s="4">
        <v>97</v>
      </c>
      <c r="B31" t="n" s="8">
        <v>0.21</v>
      </c>
      <c r="C31" t="n" s="8">
        <v>0.07000000000000001</v>
      </c>
      <c r="D31" t="n" s="8">
        <v>0.25</v>
      </c>
      <c r="E31" t="n" s="8">
        <v>-0.61</v>
      </c>
    </row>
    <row r="32" spans="1:5">
      <c r="A32" t="s" s="3">
        <v>99</v>
      </c>
    </row>
    <row r="33" spans="1:5">
      <c r="A33" t="s" s="4">
        <v>100</v>
      </c>
      <c r="B33" t="n" s="5">
        <v>31228000</v>
      </c>
      <c r="C33" t="n" s="5">
        <v>30777955</v>
      </c>
      <c r="D33" t="n" s="5">
        <v>31360060</v>
      </c>
      <c r="E33" t="n" s="5">
        <v>28370787</v>
      </c>
    </row>
    <row r="34" spans="1:5">
      <c r="A34" t="s" s="4">
        <v>101</v>
      </c>
      <c r="B34" t="n" s="5">
        <v>31249050</v>
      </c>
      <c r="C34" t="n" s="5">
        <v>30777955</v>
      </c>
      <c r="D34" t="n" s="5">
        <v>31371216</v>
      </c>
      <c r="E34" t="n" s="5">
        <v>28370787</v>
      </c>
    </row>
    <row r="35" spans="1:5">
      <c r="A35" t="s" s="4">
        <v>102</v>
      </c>
    </row>
    <row r="36" spans="1:5">
      <c r="A36" t="s" s="3">
        <v>89</v>
      </c>
    </row>
    <row r="37" spans="1:5">
      <c r="A37" t="s" s="4">
        <v>103</v>
      </c>
      <c r="E37" t="n" s="7">
        <v>-198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 customWidth="1" max="5" min="5" width="14"/>
  </cols>
  <sheetData>
    <row r="1" spans="1:5">
      <c r="A1" t="s" s="1">
        <v>365</v>
      </c>
      <c r="B1" t="s" s="2">
        <v>366</v>
      </c>
      <c r="C1" t="s" s="2">
        <v>367</v>
      </c>
      <c r="D1" t="s" s="2">
        <v>2</v>
      </c>
      <c r="E1" t="s" s="2">
        <v>25</v>
      </c>
    </row>
    <row r="2" spans="1:5">
      <c r="A2" t="s" s="3">
        <v>368</v>
      </c>
    </row>
    <row r="3" spans="1:5">
      <c r="A3" t="s" s="4">
        <v>369</v>
      </c>
      <c r="B3" t="n" s="7">
        <v>200000000</v>
      </c>
    </row>
    <row r="4" spans="1:5">
      <c r="A4" t="s" s="4">
        <v>370</v>
      </c>
      <c r="B4" t="n" s="7">
        <v>50000000</v>
      </c>
    </row>
    <row r="5" spans="1:5">
      <c r="A5" t="s" s="4">
        <v>371</v>
      </c>
      <c r="B5" t="s" s="4">
        <v>359</v>
      </c>
    </row>
    <row r="6" spans="1:5">
      <c r="A6" t="s" s="4">
        <v>372</v>
      </c>
      <c r="D6" t="s" s="4">
        <v>373</v>
      </c>
    </row>
    <row r="7" spans="1:5">
      <c r="A7" t="s" s="4">
        <v>374</v>
      </c>
      <c r="D7" t="s" s="4">
        <v>375</v>
      </c>
    </row>
    <row r="8" spans="1:5">
      <c r="A8" t="s" s="4">
        <v>376</v>
      </c>
      <c r="D8" t="s" s="4">
        <v>377</v>
      </c>
    </row>
    <row r="9" spans="1:5">
      <c r="A9" t="s" s="4">
        <v>378</v>
      </c>
      <c r="D9" t="n" s="7">
        <v>8968000</v>
      </c>
      <c r="E9" t="n" s="7">
        <v>1346000</v>
      </c>
    </row>
    <row r="10" spans="1:5">
      <c r="A10" t="s" s="4">
        <v>379</v>
      </c>
    </row>
    <row r="11" spans="1:5">
      <c r="A11" t="s" s="3">
        <v>368</v>
      </c>
    </row>
    <row r="12" spans="1:5">
      <c r="A12" t="s" s="4">
        <v>380</v>
      </c>
      <c r="B12" t="n" s="7">
        <v>25000000</v>
      </c>
    </row>
    <row r="13" spans="1:5">
      <c r="A13" t="s" s="4">
        <v>381</v>
      </c>
    </row>
    <row r="14" spans="1:5">
      <c r="A14" t="s" s="3">
        <v>368</v>
      </c>
    </row>
    <row r="15" spans="1:5">
      <c r="A15" t="s" s="4">
        <v>382</v>
      </c>
      <c r="D15" t="n" s="9">
        <v>1.1</v>
      </c>
    </row>
    <row r="16" spans="1:5">
      <c r="A16" t="s" s="4">
        <v>383</v>
      </c>
    </row>
    <row r="17" spans="1:5">
      <c r="A17" t="s" s="3">
        <v>368</v>
      </c>
    </row>
    <row r="18" spans="1:5">
      <c r="A18" t="s" s="4">
        <v>384</v>
      </c>
      <c r="D18" t="n" s="9">
        <v>3.5</v>
      </c>
    </row>
    <row r="19" spans="1:5">
      <c r="A19" t="s" s="4">
        <v>385</v>
      </c>
    </row>
    <row r="20" spans="1:5">
      <c r="A20" t="s" s="3">
        <v>368</v>
      </c>
    </row>
    <row r="21" spans="1:5">
      <c r="A21" t="s" s="4">
        <v>369</v>
      </c>
      <c r="B21" t="n" s="5">
        <v>100000000</v>
      </c>
    </row>
    <row r="22" spans="1:5">
      <c r="A22" t="s" s="4">
        <v>386</v>
      </c>
      <c r="D22" t="n" s="7">
        <v>0</v>
      </c>
      <c r="E22" t="n" s="7">
        <v>0</v>
      </c>
    </row>
    <row r="23" spans="1:5">
      <c r="A23" t="s" s="4">
        <v>387</v>
      </c>
    </row>
    <row r="24" spans="1:5">
      <c r="A24" t="s" s="3">
        <v>368</v>
      </c>
    </row>
    <row r="25" spans="1:5">
      <c r="A25" t="s" s="4">
        <v>370</v>
      </c>
      <c r="B25" t="n" s="7">
        <v>50000000</v>
      </c>
    </row>
    <row r="26" spans="1:5">
      <c r="A26" t="s" s="4">
        <v>388</v>
      </c>
    </row>
    <row r="27" spans="1:5">
      <c r="A27" t="s" s="3">
        <v>368</v>
      </c>
    </row>
    <row r="28" spans="1:5">
      <c r="A28" t="s" s="4">
        <v>389</v>
      </c>
      <c r="C28" t="s" s="4">
        <v>390</v>
      </c>
    </row>
    <row r="29" spans="1:5">
      <c r="A29" t="s" s="4">
        <v>378</v>
      </c>
      <c r="C29" t="n" s="7">
        <v>8968000</v>
      </c>
    </row>
    <row r="30" spans="1:5">
      <c r="A30" t="s" s="4">
        <v>391</v>
      </c>
    </row>
    <row r="31" spans="1:5">
      <c r="A31" t="s" s="3">
        <v>368</v>
      </c>
    </row>
    <row r="32" spans="1:5">
      <c r="A32" t="s" s="4">
        <v>392</v>
      </c>
      <c r="D32" t="n" s="5">
        <v>625000</v>
      </c>
    </row>
    <row r="33" spans="1:5">
      <c r="A33" t="s" s="4">
        <v>393</v>
      </c>
    </row>
    <row r="34" spans="1:5">
      <c r="A34" t="s" s="3">
        <v>368</v>
      </c>
    </row>
    <row r="35" spans="1:5">
      <c r="A35" t="s" s="4">
        <v>392</v>
      </c>
      <c r="D35" t="n" s="5">
        <v>938000</v>
      </c>
    </row>
    <row r="36" spans="1:5">
      <c r="A36" t="s" s="4">
        <v>394</v>
      </c>
    </row>
    <row r="37" spans="1:5">
      <c r="A37" t="s" s="3">
        <v>368</v>
      </c>
    </row>
    <row r="38" spans="1:5">
      <c r="A38" t="s" s="4">
        <v>392</v>
      </c>
      <c r="D38" t="n" s="7">
        <v>1250000</v>
      </c>
    </row>
    <row r="39" spans="1:5">
      <c r="A39" t="s" s="4">
        <v>395</v>
      </c>
    </row>
    <row r="40" spans="1:5">
      <c r="A40" t="s" s="3">
        <v>368</v>
      </c>
    </row>
    <row r="41" spans="1:5">
      <c r="A41" t="s" s="4">
        <v>396</v>
      </c>
      <c r="D41" t="s" s="4">
        <v>397</v>
      </c>
    </row>
    <row r="42" spans="1:5">
      <c r="A42" t="s" s="4">
        <v>398</v>
      </c>
    </row>
    <row r="43" spans="1:5">
      <c r="A43" t="s" s="3">
        <v>368</v>
      </c>
    </row>
    <row r="44" spans="1:5">
      <c r="A44" t="s" s="4">
        <v>396</v>
      </c>
      <c r="D44" t="s" s="4">
        <v>3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0</v>
      </c>
      <c r="B1" t="s" s="2">
        <v>2</v>
      </c>
      <c r="C1" t="s" s="2">
        <v>25</v>
      </c>
    </row>
    <row r="2" spans="1:3">
      <c r="A2" t="s" s="3">
        <v>205</v>
      </c>
    </row>
    <row r="3" spans="1:3">
      <c r="A3" t="s" s="4">
        <v>401</v>
      </c>
      <c r="B3" t="n" s="7">
        <v>0</v>
      </c>
      <c r="C3" t="n"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402</v>
      </c>
      <c r="B1" t="s" s="2">
        <v>1</v>
      </c>
    </row>
    <row r="2" spans="1:2">
      <c r="B2" t="s" s="2">
        <v>346</v>
      </c>
    </row>
    <row r="3" spans="1:2">
      <c r="A3" t="s" s="3">
        <v>205</v>
      </c>
    </row>
    <row r="4" spans="1:2">
      <c r="A4" t="s" s="4">
        <v>403</v>
      </c>
      <c r="B4" t="n" s="7">
        <v>81500</v>
      </c>
    </row>
    <row r="5" spans="1:2">
      <c r="A5" t="s" s="4">
        <v>404</v>
      </c>
      <c r="B5" t="n" s="5">
        <v>8357</v>
      </c>
    </row>
    <row r="6" spans="1:2">
      <c r="A6" t="s" s="4">
        <v>405</v>
      </c>
      <c r="B6" t="n" s="5">
        <v>-490</v>
      </c>
    </row>
    <row r="7" spans="1:2">
      <c r="A7" t="s" s="4">
        <v>406</v>
      </c>
      <c r="B7" t="n" s="7">
        <v>-89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07</v>
      </c>
      <c r="B1" t="s" s="2">
        <v>408</v>
      </c>
      <c r="C1" t="s" s="2">
        <v>2</v>
      </c>
      <c r="D1" t="s" s="2">
        <v>25</v>
      </c>
    </row>
    <row r="2" spans="1:4">
      <c r="A2" t="s" s="3">
        <v>409</v>
      </c>
    </row>
    <row r="3" spans="1:4">
      <c r="A3" t="s" s="4">
        <v>63</v>
      </c>
      <c r="C3" t="n" s="5">
        <v>5000000</v>
      </c>
      <c r="D3" t="n" s="5">
        <v>5000000</v>
      </c>
    </row>
    <row r="4" spans="1:4">
      <c r="A4" t="s" s="4">
        <v>64</v>
      </c>
      <c r="C4" t="n" s="5">
        <v>0</v>
      </c>
      <c r="D4" t="n" s="5">
        <v>0</v>
      </c>
    </row>
    <row r="5" spans="1:4">
      <c r="A5" t="s" s="4">
        <v>65</v>
      </c>
      <c r="C5" t="n" s="5">
        <v>0</v>
      </c>
      <c r="D5" t="n" s="5">
        <v>0</v>
      </c>
    </row>
    <row r="6" spans="1:4">
      <c r="A6" t="s" s="4">
        <v>66</v>
      </c>
      <c r="C6" t="n" s="8">
        <v>0.01</v>
      </c>
      <c r="D6" t="n" s="8">
        <v>0.01</v>
      </c>
    </row>
    <row r="7" spans="1:4">
      <c r="A7" t="s" s="4">
        <v>67</v>
      </c>
      <c r="C7" t="n" s="5">
        <v>100000000</v>
      </c>
      <c r="D7" t="n" s="5">
        <v>100000000</v>
      </c>
    </row>
    <row r="8" spans="1:4">
      <c r="A8" t="s" s="4">
        <v>68</v>
      </c>
      <c r="C8" t="n" s="5">
        <v>31982888</v>
      </c>
      <c r="D8" t="n" s="5">
        <v>31839087</v>
      </c>
    </row>
    <row r="9" spans="1:4">
      <c r="A9" t="s" s="4">
        <v>69</v>
      </c>
      <c r="C9" t="n" s="5">
        <v>31366328</v>
      </c>
      <c r="D9" t="n" s="5">
        <v>31539087</v>
      </c>
    </row>
    <row r="10" spans="1:4">
      <c r="A10" t="s" s="4">
        <v>70</v>
      </c>
      <c r="C10" t="n" s="5">
        <v>616560</v>
      </c>
      <c r="D10" t="n" s="5">
        <v>300000</v>
      </c>
    </row>
    <row r="11" spans="1:4">
      <c r="A11" t="s" s="4">
        <v>410</v>
      </c>
      <c r="C11" t="n" s="7">
        <v>6100</v>
      </c>
    </row>
    <row r="12" spans="1:4">
      <c r="A12" t="s" s="4">
        <v>411</v>
      </c>
    </row>
    <row r="13" spans="1:4">
      <c r="A13" t="s" s="3">
        <v>409</v>
      </c>
    </row>
    <row r="14" spans="1:4">
      <c r="A14" t="s" s="4">
        <v>412</v>
      </c>
      <c r="B14" t="n" s="5">
        <v>315000</v>
      </c>
    </row>
    <row r="15" spans="1:4">
      <c r="A15" t="s" s="4">
        <v>410</v>
      </c>
      <c r="B15" t="n" s="7">
        <v>6100</v>
      </c>
    </row>
    <row r="16" spans="1:4">
      <c r="A16" t="s" s="4">
        <v>413</v>
      </c>
      <c r="B16" t="n" s="5">
        <v>43</v>
      </c>
    </row>
    <row r="17" spans="1:4">
      <c r="A17" t="s" s="4">
        <v>414</v>
      </c>
      <c r="B17" t="n" s="7">
        <v>6057</v>
      </c>
    </row>
    <row r="18" spans="1:4">
      <c r="A18" t="s" s="4">
        <v>415</v>
      </c>
      <c r="B18" t="n" s="8">
        <v>19.23</v>
      </c>
    </row>
    <row r="19" spans="1:4">
      <c r="A19" t="s" s="4">
        <v>416</v>
      </c>
      <c r="B19" t="s" s="4">
        <v>4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2"/>
    <col customWidth="1" max="2" min="2" width="27"/>
    <col customWidth="1" max="3" min="3" width="27"/>
    <col customWidth="1" max="4" min="4" width="48"/>
    <col customWidth="1" max="5" min="5" width="37"/>
    <col customWidth="1" max="6" min="6" width="21"/>
  </cols>
  <sheetData>
    <row r="1" spans="1:6">
      <c r="A1" t="s" s="1">
        <v>418</v>
      </c>
      <c r="B1" t="s" s="2">
        <v>72</v>
      </c>
      <c r="D1" t="s" s="2">
        <v>1</v>
      </c>
    </row>
    <row r="2" spans="1:6">
      <c r="B2" t="s" s="2">
        <v>419</v>
      </c>
      <c r="C2" t="s" s="2">
        <v>420</v>
      </c>
      <c r="D2" t="s" s="2">
        <v>421</v>
      </c>
      <c r="E2" t="s" s="2">
        <v>422</v>
      </c>
      <c r="F2" t="s" s="2">
        <v>423</v>
      </c>
    </row>
    <row r="3" spans="1:6">
      <c r="A3" t="s" s="3">
        <v>424</v>
      </c>
    </row>
    <row r="4" spans="1:6">
      <c r="A4" t="s" s="4">
        <v>425</v>
      </c>
      <c r="B4" t="n" s="7">
        <v>3113000</v>
      </c>
      <c r="C4" t="n" s="7">
        <v>1983000</v>
      </c>
      <c r="D4" t="n" s="7">
        <v>5828000</v>
      </c>
      <c r="E4" t="n" s="7">
        <v>4594000</v>
      </c>
    </row>
    <row r="5" spans="1:6">
      <c r="A5" t="s" s="4">
        <v>43</v>
      </c>
      <c r="B5" t="n" s="5">
        <v>13112000</v>
      </c>
      <c r="D5" t="n" s="5">
        <v>13112000</v>
      </c>
      <c r="F5" t="n" s="7">
        <v>11311000</v>
      </c>
    </row>
    <row r="6" spans="1:6">
      <c r="A6" t="s" s="4">
        <v>426</v>
      </c>
      <c r="B6" t="n" s="7">
        <v>1985000</v>
      </c>
      <c r="C6" t="n" s="7">
        <v>2036000</v>
      </c>
      <c r="D6" t="n" s="7">
        <v>4050000</v>
      </c>
      <c r="E6" t="n" s="7">
        <v>3620000</v>
      </c>
    </row>
    <row r="7" spans="1:6">
      <c r="A7" t="s" s="4">
        <v>427</v>
      </c>
    </row>
    <row r="8" spans="1:6">
      <c r="A8" t="s" s="3">
        <v>424</v>
      </c>
    </row>
    <row r="9" spans="1:6">
      <c r="A9" t="s" s="4">
        <v>428</v>
      </c>
      <c r="B9" t="n" s="5">
        <v>2834269</v>
      </c>
      <c r="D9" t="n" s="5">
        <v>2834269</v>
      </c>
    </row>
    <row r="10" spans="1:6">
      <c r="A10" t="s" s="4">
        <v>429</v>
      </c>
    </row>
    <row r="11" spans="1:6">
      <c r="A11" t="s" s="3">
        <v>424</v>
      </c>
    </row>
    <row r="12" spans="1:6">
      <c r="A12" t="s" s="4">
        <v>43</v>
      </c>
      <c r="B12" t="n" s="7">
        <v>1547000</v>
      </c>
      <c r="D12" t="n" s="7">
        <v>1547000</v>
      </c>
      <c r="F12" t="n" s="7">
        <v>1089000</v>
      </c>
    </row>
    <row r="13" spans="1:6">
      <c r="A13" t="s" s="4">
        <v>430</v>
      </c>
    </row>
    <row r="14" spans="1:6">
      <c r="A14" t="s" s="3">
        <v>424</v>
      </c>
    </row>
    <row r="15" spans="1:6">
      <c r="A15" t="s" s="4">
        <v>431</v>
      </c>
      <c r="C15" t="n" s="5">
        <v>0</v>
      </c>
      <c r="D15" t="n" s="5">
        <v>130613</v>
      </c>
      <c r="E15" t="n" s="5">
        <v>0</v>
      </c>
    </row>
    <row r="16" spans="1:6">
      <c r="A16" t="s" s="4">
        <v>432</v>
      </c>
      <c r="D16" t="n" s="7">
        <v>0</v>
      </c>
    </row>
    <row r="17" spans="1:6">
      <c r="A17" t="s" s="4">
        <v>433</v>
      </c>
      <c r="B17" t="n" s="5">
        <v>556000</v>
      </c>
      <c r="C17" t="n" s="7">
        <v>0</v>
      </c>
      <c r="D17" t="n" s="7">
        <v>658000</v>
      </c>
      <c r="E17" t="n" s="7">
        <v>0</v>
      </c>
    </row>
    <row r="18" spans="1:6">
      <c r="A18" t="s" s="4">
        <v>434</v>
      </c>
      <c r="D18" t="s" s="4">
        <v>316</v>
      </c>
    </row>
    <row r="19" spans="1:6">
      <c r="A19" t="s" s="4">
        <v>435</v>
      </c>
      <c r="D19" t="n" s="5">
        <v>3</v>
      </c>
    </row>
    <row r="20" spans="1:6">
      <c r="A20" t="s" s="4">
        <v>436</v>
      </c>
      <c r="B20" t="n" s="7">
        <v>2032000</v>
      </c>
      <c r="D20" t="n" s="7">
        <v>2032000</v>
      </c>
    </row>
    <row r="21" spans="1:6">
      <c r="A21" t="s" s="4">
        <v>437</v>
      </c>
      <c r="D21" t="s" s="4">
        <v>438</v>
      </c>
    </row>
    <row r="22" spans="1:6">
      <c r="A22" t="s" s="4">
        <v>439</v>
      </c>
    </row>
    <row r="23" spans="1:6">
      <c r="A23" t="s" s="3">
        <v>424</v>
      </c>
    </row>
    <row r="24" spans="1:6">
      <c r="A24" t="s" s="4">
        <v>431</v>
      </c>
      <c r="D24" t="n" s="5">
        <v>13188</v>
      </c>
      <c r="E24" t="n" s="5">
        <v>23490</v>
      </c>
    </row>
    <row r="25" spans="1:6">
      <c r="A25" t="s" s="4">
        <v>432</v>
      </c>
      <c r="D25" t="n" s="8">
        <v>22.74</v>
      </c>
      <c r="E25" t="n" s="8">
        <v>12.77</v>
      </c>
    </row>
    <row r="26" spans="1:6">
      <c r="A26" t="s" s="4">
        <v>433</v>
      </c>
      <c r="D26" t="n" s="7">
        <v>300000</v>
      </c>
      <c r="E26" t="n" s="7">
        <v>3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0</v>
      </c>
      <c r="B1" t="s" s="2">
        <v>2</v>
      </c>
      <c r="C1" t="s" s="2">
        <v>25</v>
      </c>
    </row>
    <row r="2" spans="1:3">
      <c r="A2" t="s" s="3">
        <v>441</v>
      </c>
    </row>
    <row r="3" spans="1:3">
      <c r="A3" t="s" s="4">
        <v>442</v>
      </c>
      <c r="B3" t="n" s="7">
        <v>3282</v>
      </c>
      <c r="C3" t="n" s="7">
        <v>2504</v>
      </c>
    </row>
    <row r="4" spans="1:3">
      <c r="A4" t="s" s="4">
        <v>443</v>
      </c>
      <c r="B4" t="n" s="5">
        <v>4170</v>
      </c>
      <c r="C4" t="n" s="5">
        <v>5752</v>
      </c>
    </row>
    <row r="5" spans="1:3">
      <c r="A5" t="s" s="4">
        <v>444</v>
      </c>
      <c r="B5" t="n" s="7">
        <v>7452</v>
      </c>
      <c r="C5" t="n" s="7">
        <v>82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5</v>
      </c>
      <c r="B1" t="s" s="2">
        <v>2</v>
      </c>
      <c r="C1" t="s" s="2">
        <v>25</v>
      </c>
    </row>
    <row r="2" spans="1:3">
      <c r="A2" t="s" s="3">
        <v>446</v>
      </c>
    </row>
    <row r="3" spans="1:3">
      <c r="A3" t="s" s="4">
        <v>447</v>
      </c>
      <c r="B3" t="n" s="7">
        <v>2834</v>
      </c>
      <c r="C3" t="n" s="7">
        <v>677</v>
      </c>
    </row>
    <row r="4" spans="1:3">
      <c r="A4" t="s" s="4">
        <v>270</v>
      </c>
    </row>
    <row r="5" spans="1:3">
      <c r="A5" t="s" s="3">
        <v>446</v>
      </c>
    </row>
    <row r="6" spans="1:3">
      <c r="A6" t="s" s="4">
        <v>447</v>
      </c>
      <c r="B6" t="n" s="7">
        <v>1530</v>
      </c>
      <c r="C6" t="n" s="7">
        <v>22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448</v>
      </c>
      <c r="B1" t="s" s="2">
        <v>72</v>
      </c>
      <c r="C1" t="s" s="2">
        <v>1</v>
      </c>
    </row>
    <row r="2" spans="1:4">
      <c r="B2" t="s" s="2">
        <v>73</v>
      </c>
      <c r="C2" t="s" s="2">
        <v>2</v>
      </c>
      <c r="D2" t="s" s="2">
        <v>73</v>
      </c>
    </row>
    <row r="3" spans="1:4">
      <c r="A3" t="s" s="3">
        <v>449</v>
      </c>
    </row>
    <row r="4" spans="1:4">
      <c r="A4" t="s" s="4">
        <v>450</v>
      </c>
      <c r="B4" t="n" s="5">
        <v>0</v>
      </c>
      <c r="C4" t="n" s="5">
        <v>130613</v>
      </c>
      <c r="D4" t="n" s="5">
        <v>0</v>
      </c>
    </row>
    <row r="5" spans="1:4">
      <c r="A5" t="s" s="4">
        <v>451</v>
      </c>
      <c r="C5" t="n" s="5">
        <v>0</v>
      </c>
    </row>
    <row r="6" spans="1:4">
      <c r="A6" t="s" s="4">
        <v>452</v>
      </c>
      <c r="C6" t="n" s="5">
        <v>-1560</v>
      </c>
    </row>
    <row r="7" spans="1:4">
      <c r="A7" t="s" s="4">
        <v>453</v>
      </c>
      <c r="C7" t="n" s="5">
        <v>129053</v>
      </c>
    </row>
    <row r="8" spans="1:4">
      <c r="A8" t="s" s="4">
        <v>450</v>
      </c>
      <c r="C8" t="n" s="8">
        <v>21.53</v>
      </c>
    </row>
    <row r="9" spans="1:4">
      <c r="A9" t="s" s="4">
        <v>451</v>
      </c>
      <c r="C9" t="n" s="5">
        <v>0</v>
      </c>
    </row>
    <row r="10" spans="1:4">
      <c r="A10" t="s" s="4">
        <v>452</v>
      </c>
      <c r="C10" t="n" s="9">
        <v>21.79</v>
      </c>
    </row>
    <row r="11" spans="1:4">
      <c r="A11" t="s" s="4">
        <v>453</v>
      </c>
      <c r="C11" t="n" s="8">
        <v>21.52</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454</v>
      </c>
      <c r="B1" t="s" s="2">
        <v>72</v>
      </c>
      <c r="D1" t="s" s="2">
        <v>1</v>
      </c>
    </row>
    <row r="2" spans="1:5">
      <c r="B2" t="s" s="2">
        <v>2</v>
      </c>
      <c r="C2" t="s" s="2">
        <v>73</v>
      </c>
      <c r="D2" t="s" s="2">
        <v>2</v>
      </c>
      <c r="E2" t="s" s="2">
        <v>73</v>
      </c>
    </row>
    <row r="3" spans="1:5">
      <c r="A3" t="s" s="3">
        <v>214</v>
      </c>
    </row>
    <row r="4" spans="1:5">
      <c r="A4" t="s" s="4">
        <v>455</v>
      </c>
      <c r="B4" t="s" s="4">
        <v>456</v>
      </c>
      <c r="D4" t="s" s="4">
        <v>457</v>
      </c>
    </row>
    <row r="5" spans="1:5">
      <c r="A5" t="s" s="4">
        <v>91</v>
      </c>
      <c r="C5" t="n" s="7">
        <v>-13</v>
      </c>
      <c r="D5" t="n" s="7">
        <v>0</v>
      </c>
      <c r="E5" t="n" s="7">
        <v>-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8</v>
      </c>
      <c r="B1" t="s" s="2">
        <v>72</v>
      </c>
      <c r="D1" t="s" s="2">
        <v>1</v>
      </c>
    </row>
    <row r="2" spans="1:5">
      <c r="B2" t="s" s="2">
        <v>2</v>
      </c>
      <c r="C2" t="s" s="2">
        <v>73</v>
      </c>
      <c r="D2" t="s" s="2">
        <v>2</v>
      </c>
      <c r="E2" t="s" s="2">
        <v>73</v>
      </c>
    </row>
    <row r="3" spans="1:5">
      <c r="A3" t="s" s="3">
        <v>217</v>
      </c>
    </row>
    <row r="4" spans="1:5">
      <c r="A4" t="s" s="4">
        <v>459</v>
      </c>
      <c r="B4" t="n" s="7">
        <v>1571</v>
      </c>
      <c r="C4" t="n" s="7">
        <v>1133</v>
      </c>
      <c r="D4" t="n" s="7">
        <v>2737</v>
      </c>
      <c r="E4" t="n" s="7">
        <v>2308</v>
      </c>
    </row>
    <row r="5" spans="1:5">
      <c r="A5" t="s" s="4">
        <v>460</v>
      </c>
      <c r="B5" t="n" s="5">
        <v>170</v>
      </c>
      <c r="C5" t="n" s="5">
        <v>1151</v>
      </c>
      <c r="D5" t="n" s="5">
        <v>286</v>
      </c>
      <c r="E5" t="n" s="5">
        <v>2323</v>
      </c>
    </row>
    <row r="6" spans="1:5">
      <c r="A6" t="s" s="4">
        <v>461</v>
      </c>
      <c r="B6" t="n" s="7">
        <v>148</v>
      </c>
      <c r="C6" t="n" s="7">
        <v>139</v>
      </c>
      <c r="D6" t="n" s="7">
        <v>296</v>
      </c>
      <c r="E6" t="n" s="7">
        <v>2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24"/>
    <col customWidth="1" max="7" min="7" width="36"/>
    <col customWidth="1" max="8" min="8" width="33"/>
  </cols>
  <sheetData>
    <row r="1" spans="1:8">
      <c r="A1" t="s" s="1">
        <v>104</v>
      </c>
      <c r="B1" t="s" s="2">
        <v>105</v>
      </c>
      <c r="C1" t="s" s="2">
        <v>106</v>
      </c>
      <c r="D1" t="s" s="2">
        <v>107</v>
      </c>
      <c r="E1" t="s" s="2">
        <v>108</v>
      </c>
      <c r="F1" t="s" s="2">
        <v>109</v>
      </c>
      <c r="G1" t="s" s="2">
        <v>102</v>
      </c>
      <c r="H1" t="s" s="2">
        <v>110</v>
      </c>
    </row>
    <row r="2" spans="1:8">
      <c r="A2" t="s" s="4">
        <v>111</v>
      </c>
      <c r="B2" t="n" s="7">
        <v>-71429</v>
      </c>
      <c r="C2" t="n" s="7">
        <v>162</v>
      </c>
      <c r="E2" t="n" s="7">
        <v>-71591</v>
      </c>
      <c r="G2" t="n" s="7">
        <v>55838</v>
      </c>
      <c r="H2" t="n" s="7">
        <v>81010</v>
      </c>
    </row>
    <row r="3" spans="1:8">
      <c r="A3" t="s" s="4">
        <v>112</v>
      </c>
      <c r="C3" t="n" s="5">
        <v>16183901</v>
      </c>
      <c r="H3" t="n" s="5">
        <v>5850000</v>
      </c>
    </row>
    <row r="4" spans="1:8">
      <c r="A4" t="s" s="4">
        <v>113</v>
      </c>
      <c r="G4" t="n" s="5">
        <v>1000</v>
      </c>
    </row>
    <row r="5" spans="1:8">
      <c r="A5" t="s" s="4">
        <v>93</v>
      </c>
      <c r="B5" t="n" s="5">
        <v>2680</v>
      </c>
      <c r="E5" t="n" s="5">
        <v>2680</v>
      </c>
    </row>
    <row r="6" spans="1:8">
      <c r="A6" t="s" s="4">
        <v>114</v>
      </c>
      <c r="B6" t="n" s="5">
        <v>78949</v>
      </c>
      <c r="C6" t="n" s="7">
        <v>86</v>
      </c>
      <c r="D6" t="n" s="7">
        <v>78863</v>
      </c>
    </row>
    <row r="7" spans="1:8">
      <c r="A7" t="s" s="4">
        <v>115</v>
      </c>
      <c r="C7" t="n" s="5">
        <v>8567500</v>
      </c>
    </row>
    <row r="8" spans="1:8">
      <c r="A8" t="s" s="4">
        <v>116</v>
      </c>
      <c r="B8" t="n" s="5">
        <v>14292</v>
      </c>
      <c r="C8" t="n" s="7">
        <v>12</v>
      </c>
      <c r="D8" t="n" s="5">
        <v>14280</v>
      </c>
    </row>
    <row r="9" spans="1:8">
      <c r="A9" t="s" s="4">
        <v>117</v>
      </c>
      <c r="C9" t="n" s="5">
        <v>1214196</v>
      </c>
    </row>
    <row r="10" spans="1:8">
      <c r="A10" t="s" s="4">
        <v>118</v>
      </c>
      <c r="G10" t="n" s="5">
        <v>-1000</v>
      </c>
    </row>
    <row r="11" spans="1:8">
      <c r="A11" t="s" s="4">
        <v>119</v>
      </c>
      <c r="B11" t="n" s="5">
        <v>89367</v>
      </c>
      <c r="C11" t="n" s="7">
        <v>58</v>
      </c>
      <c r="D11" t="n" s="5">
        <v>89309</v>
      </c>
      <c r="H11" t="n" s="7">
        <v>-89367</v>
      </c>
    </row>
    <row r="12" spans="1:8">
      <c r="A12" t="s" s="4">
        <v>120</v>
      </c>
      <c r="C12" t="n" s="5">
        <v>5850000</v>
      </c>
      <c r="H12" t="n" s="5">
        <v>-5850000</v>
      </c>
    </row>
    <row r="13" spans="1:8">
      <c r="A13" t="s" s="4">
        <v>121</v>
      </c>
      <c r="B13" t="n" s="5">
        <v>-19897</v>
      </c>
      <c r="D13" t="n" s="5">
        <v>-19897</v>
      </c>
      <c r="G13" t="n" s="7">
        <v>19897</v>
      </c>
    </row>
    <row r="14" spans="1:8">
      <c r="A14" t="s" s="4">
        <v>122</v>
      </c>
      <c r="B14" t="n" s="5">
        <v>-8357</v>
      </c>
      <c r="D14" t="n" s="5">
        <v>-8357</v>
      </c>
      <c r="H14" t="n" s="7">
        <v>8357</v>
      </c>
    </row>
    <row r="15" spans="1:8">
      <c r="A15" t="s" s="4">
        <v>123</v>
      </c>
      <c r="B15" t="n" s="5">
        <v>300</v>
      </c>
      <c r="C15" t="n" s="7">
        <v>1</v>
      </c>
      <c r="D15" t="n" s="5">
        <v>299</v>
      </c>
    </row>
    <row r="16" spans="1:8">
      <c r="A16" t="s" s="4">
        <v>124</v>
      </c>
      <c r="C16" t="n" s="5">
        <v>23490</v>
      </c>
    </row>
    <row r="17" spans="1:8">
      <c r="A17" t="s" s="4">
        <v>125</v>
      </c>
      <c r="B17" t="n" s="5">
        <v>85905</v>
      </c>
      <c r="C17" t="n" s="7">
        <v>319</v>
      </c>
      <c r="D17" t="n" s="5">
        <v>154497</v>
      </c>
      <c r="E17" t="n" s="5">
        <v>-68911</v>
      </c>
    </row>
    <row r="18" spans="1:8">
      <c r="A18" t="s" s="4">
        <v>126</v>
      </c>
      <c r="C18" t="n" s="5">
        <v>31839087</v>
      </c>
    </row>
    <row r="19" spans="1:8">
      <c r="A19" t="s" s="4">
        <v>127</v>
      </c>
      <c r="G19" t="n" s="7">
        <v>-75735</v>
      </c>
    </row>
    <row r="20" spans="1:8">
      <c r="A20" t="s" s="4">
        <v>128</v>
      </c>
      <c r="B20" t="n" s="7">
        <v>91874</v>
      </c>
      <c r="C20" t="n" s="7">
        <v>319</v>
      </c>
      <c r="D20" t="n" s="5">
        <v>154497</v>
      </c>
      <c r="E20" t="n" s="5">
        <v>-57659</v>
      </c>
      <c r="F20" t="n" s="7">
        <v>-5283</v>
      </c>
    </row>
    <row r="21" spans="1:8">
      <c r="A21" t="s" s="4">
        <v>129</v>
      </c>
      <c r="B21" t="n" s="5">
        <v>31539087</v>
      </c>
      <c r="C21" t="n" s="5">
        <v>31839087</v>
      </c>
      <c r="F21" t="n" s="5">
        <v>-300000</v>
      </c>
    </row>
    <row r="22" spans="1:8">
      <c r="A22" t="s" s="4">
        <v>130</v>
      </c>
      <c r="B22" t="n" s="5">
        <v>0</v>
      </c>
    </row>
    <row r="23" spans="1:8">
      <c r="A23" t="s" s="4">
        <v>93</v>
      </c>
      <c r="B23" t="n" s="7">
        <v>7749</v>
      </c>
      <c r="E23" t="n" s="5">
        <v>7749</v>
      </c>
    </row>
    <row r="24" spans="1:8">
      <c r="A24" t="s" s="4">
        <v>131</v>
      </c>
      <c r="C24" t="n" s="7">
        <v>1</v>
      </c>
      <c r="D24" t="n" s="5">
        <v>-1</v>
      </c>
    </row>
    <row r="25" spans="1:8">
      <c r="A25" t="s" s="4">
        <v>132</v>
      </c>
      <c r="C25" t="n" s="5">
        <v>130613</v>
      </c>
    </row>
    <row r="26" spans="1:8">
      <c r="A26" t="s" s="4">
        <v>133</v>
      </c>
      <c r="F26" t="n" s="5">
        <v>-1560</v>
      </c>
    </row>
    <row r="27" spans="1:8">
      <c r="A27" t="s" s="4">
        <v>134</v>
      </c>
      <c r="B27" t="n" s="5">
        <v>658</v>
      </c>
      <c r="D27" t="n" s="5">
        <v>658</v>
      </c>
    </row>
    <row r="28" spans="1:8">
      <c r="A28" t="s" s="4">
        <v>123</v>
      </c>
      <c r="B28" t="n" s="5">
        <v>300</v>
      </c>
      <c r="D28" t="n" s="5">
        <v>300</v>
      </c>
    </row>
    <row r="29" spans="1:8">
      <c r="A29" t="s" s="4">
        <v>124</v>
      </c>
      <c r="C29" t="n" s="5">
        <v>13188</v>
      </c>
    </row>
    <row r="30" spans="1:8">
      <c r="A30" t="s" s="4">
        <v>135</v>
      </c>
      <c r="B30" t="n" s="5">
        <v>76</v>
      </c>
      <c r="D30" t="n" s="5">
        <v>76</v>
      </c>
    </row>
    <row r="31" spans="1:8">
      <c r="A31" t="s" s="4">
        <v>136</v>
      </c>
      <c r="B31" t="n" s="5">
        <v>-6100</v>
      </c>
      <c r="F31" t="n" s="7">
        <v>-6100</v>
      </c>
    </row>
    <row r="32" spans="1:8">
      <c r="A32" t="s" s="4">
        <v>137</v>
      </c>
      <c r="F32" t="n" s="5">
        <v>-315000</v>
      </c>
    </row>
    <row r="33" spans="1:8">
      <c r="A33" t="s" s="4">
        <v>138</v>
      </c>
      <c r="B33" t="n" s="7">
        <v>94557</v>
      </c>
      <c r="C33" t="n" s="7">
        <v>320</v>
      </c>
      <c r="D33" t="n" s="7">
        <v>155530</v>
      </c>
      <c r="E33" t="n" s="7">
        <v>-49910</v>
      </c>
      <c r="F33" t="n" s="7">
        <v>-11383</v>
      </c>
    </row>
    <row r="34" spans="1:8">
      <c r="A34" t="s" s="4">
        <v>139</v>
      </c>
      <c r="B34" t="n" s="5">
        <v>31366328</v>
      </c>
      <c r="C34" t="n" s="5">
        <v>31982888</v>
      </c>
      <c r="F34" t="n" s="5">
        <v>-616560</v>
      </c>
    </row>
    <row r="35" spans="1:8">
      <c r="A35" t="s" s="4">
        <v>140</v>
      </c>
      <c r="B35" t="n" s="5">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t="s" s="1">
        <v>462</v>
      </c>
      <c r="B1" t="s" s="2">
        <v>408</v>
      </c>
      <c r="C1" t="s" s="2">
        <v>2</v>
      </c>
      <c r="D1" t="s" s="2">
        <v>73</v>
      </c>
      <c r="E1" t="s" s="2">
        <v>2</v>
      </c>
      <c r="F1" t="s" s="2">
        <v>73</v>
      </c>
      <c r="G1" t="s" s="2">
        <v>25</v>
      </c>
    </row>
    <row r="2" spans="1:7">
      <c r="A2" t="s" s="3">
        <v>463</v>
      </c>
    </row>
    <row r="3" spans="1:7">
      <c r="A3" t="s" s="4">
        <v>464</v>
      </c>
      <c r="C3" t="n" s="7">
        <v>1493000</v>
      </c>
      <c r="E3" t="n" s="7">
        <v>1493000</v>
      </c>
      <c r="G3" t="n" s="7">
        <v>1255000</v>
      </c>
    </row>
    <row r="4" spans="1:7">
      <c r="A4" t="s" s="4">
        <v>465</v>
      </c>
      <c r="C4" t="n" s="5">
        <v>170000</v>
      </c>
      <c r="D4" t="n" s="7">
        <v>1151000</v>
      </c>
      <c r="E4" t="n" s="5">
        <v>286000</v>
      </c>
      <c r="F4" t="n" s="7">
        <v>2323000</v>
      </c>
    </row>
    <row r="5" spans="1:7">
      <c r="A5" t="s" s="4">
        <v>466</v>
      </c>
    </row>
    <row r="6" spans="1:7">
      <c r="A6" t="s" s="3">
        <v>463</v>
      </c>
    </row>
    <row r="7" spans="1:7">
      <c r="A7" t="s" s="4">
        <v>465</v>
      </c>
      <c r="D7" t="n" s="7">
        <v>1044000</v>
      </c>
      <c r="F7" t="n" s="7">
        <v>2133000</v>
      </c>
    </row>
    <row r="8" spans="1:7">
      <c r="A8" t="s" s="4">
        <v>467</v>
      </c>
    </row>
    <row r="9" spans="1:7">
      <c r="A9" t="s" s="3">
        <v>463</v>
      </c>
    </row>
    <row r="10" spans="1:7">
      <c r="A10" t="s" s="4">
        <v>468</v>
      </c>
      <c r="C10" t="n" s="5">
        <v>0</v>
      </c>
      <c r="E10" t="n" s="5">
        <v>0</v>
      </c>
      <c r="G10" t="n" s="5">
        <v>600000</v>
      </c>
    </row>
    <row r="11" spans="1:7">
      <c r="A11" t="s" s="4">
        <v>469</v>
      </c>
    </row>
    <row r="12" spans="1:7">
      <c r="A12" t="s" s="3">
        <v>463</v>
      </c>
    </row>
    <row r="13" spans="1:7">
      <c r="A13" t="s" s="4">
        <v>468</v>
      </c>
      <c r="C13" t="n" s="7">
        <v>651000</v>
      </c>
      <c r="E13" t="n" s="7">
        <v>651000</v>
      </c>
      <c r="G13" t="n" s="7">
        <v>627000</v>
      </c>
    </row>
    <row r="14" spans="1:7">
      <c r="A14" t="s" s="4">
        <v>411</v>
      </c>
    </row>
    <row r="15" spans="1:7">
      <c r="A15" t="s" s="3">
        <v>463</v>
      </c>
    </row>
    <row r="16" spans="1:7">
      <c r="A16" t="s" s="4">
        <v>470</v>
      </c>
      <c r="B16" t="n" s="5">
        <v>31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1</v>
      </c>
      <c r="B1" t="s" s="2">
        <v>2</v>
      </c>
      <c r="C1" t="s" s="2">
        <v>25</v>
      </c>
    </row>
    <row r="2" spans="1:3">
      <c r="A2" t="s" s="3">
        <v>472</v>
      </c>
    </row>
    <row r="3" spans="1:3">
      <c r="A3" t="s" s="4">
        <v>442</v>
      </c>
      <c r="B3" t="n" s="7">
        <v>1415</v>
      </c>
      <c r="C3" t="n" s="7">
        <v>1379</v>
      </c>
    </row>
    <row r="4" spans="1:3">
      <c r="A4" t="s" s="4">
        <v>443</v>
      </c>
      <c r="B4" t="n" s="5">
        <v>6490</v>
      </c>
      <c r="C4" t="n" s="5">
        <v>3754</v>
      </c>
    </row>
    <row r="5" spans="1:3">
      <c r="A5" t="s" s="4">
        <v>105</v>
      </c>
      <c r="B5" t="n" s="7">
        <v>7905</v>
      </c>
      <c r="C5" t="n" s="7">
        <v>513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3</v>
      </c>
      <c r="B1" t="s" s="2">
        <v>2</v>
      </c>
      <c r="C1" t="s" s="2">
        <v>25</v>
      </c>
    </row>
    <row r="2" spans="1:3">
      <c r="A2" t="s" s="3">
        <v>220</v>
      </c>
    </row>
    <row r="3" spans="1:3">
      <c r="A3" t="s" s="4">
        <v>474</v>
      </c>
      <c r="B3" t="n" s="7">
        <v>2013</v>
      </c>
    </row>
    <row r="4" spans="1:3">
      <c r="A4" t="s" s="4">
        <v>475</v>
      </c>
      <c r="B4" t="n" s="5">
        <v>821</v>
      </c>
      <c r="C4" t="n" s="7">
        <v>677</v>
      </c>
    </row>
    <row r="5" spans="1:3">
      <c r="A5" t="s" s="4">
        <v>476</v>
      </c>
      <c r="B5" t="n" s="7">
        <v>2834</v>
      </c>
      <c r="C5" t="n" s="7">
        <v>67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r="1" spans="1:6">
      <c r="A1" t="s" s="1">
        <v>477</v>
      </c>
      <c r="B1" t="s" s="2">
        <v>72</v>
      </c>
      <c r="D1" t="s" s="2">
        <v>1</v>
      </c>
      <c r="F1" t="s" s="2">
        <v>478</v>
      </c>
    </row>
    <row r="2" spans="1:6">
      <c r="B2" t="s" s="2">
        <v>2</v>
      </c>
      <c r="C2" t="s" s="2">
        <v>73</v>
      </c>
      <c r="D2" t="s" s="2">
        <v>2</v>
      </c>
      <c r="E2" t="s" s="2">
        <v>73</v>
      </c>
      <c r="F2" t="s" s="2">
        <v>25</v>
      </c>
    </row>
    <row r="3" spans="1:6">
      <c r="A3" t="s" s="3">
        <v>479</v>
      </c>
    </row>
    <row r="4" spans="1:6">
      <c r="A4" t="s" s="4">
        <v>480</v>
      </c>
      <c r="B4" t="n" s="7">
        <v>65718</v>
      </c>
      <c r="D4" t="n" s="7">
        <v>65718</v>
      </c>
      <c r="F4" t="n" s="7">
        <v>65238</v>
      </c>
    </row>
    <row r="5" spans="1:6">
      <c r="A5" t="s" s="4">
        <v>481</v>
      </c>
      <c r="D5" t="n" s="5">
        <v>19487</v>
      </c>
      <c r="F5" t="n" s="5">
        <v>20499</v>
      </c>
    </row>
    <row r="6" spans="1:6">
      <c r="A6" t="s" s="4">
        <v>482</v>
      </c>
      <c r="B6" t="n" s="5">
        <v>25821</v>
      </c>
      <c r="D6" t="n" s="5">
        <v>25821</v>
      </c>
      <c r="F6" t="n" s="5">
        <v>28754</v>
      </c>
    </row>
    <row r="7" spans="1:6">
      <c r="A7" t="s" s="4">
        <v>483</v>
      </c>
      <c r="B7" t="n" s="5">
        <v>39897</v>
      </c>
      <c r="D7" t="n" s="5">
        <v>39897</v>
      </c>
      <c r="F7" t="n" s="7">
        <v>36484</v>
      </c>
    </row>
    <row r="8" spans="1:6">
      <c r="A8" t="s" s="4">
        <v>484</v>
      </c>
      <c r="B8" t="n" s="7">
        <v>16139</v>
      </c>
      <c r="C8" t="n" s="7">
        <v>12388</v>
      </c>
      <c r="D8" t="n" s="7">
        <v>31136</v>
      </c>
      <c r="E8" t="n" s="7">
        <v>20840</v>
      </c>
    </row>
    <row r="9" spans="1:6">
      <c r="A9" t="s" s="4">
        <v>485</v>
      </c>
    </row>
    <row r="10" spans="1:6">
      <c r="A10" t="s" s="3">
        <v>479</v>
      </c>
    </row>
    <row r="11" spans="1:6">
      <c r="A11" t="s" s="4">
        <v>486</v>
      </c>
      <c r="D11" t="s" s="4">
        <v>487</v>
      </c>
    </row>
    <row r="12" spans="1:6">
      <c r="A12" t="s" s="4">
        <v>488</v>
      </c>
    </row>
    <row r="13" spans="1:6">
      <c r="A13" t="s" s="3">
        <v>479</v>
      </c>
    </row>
    <row r="14" spans="1:6">
      <c r="A14" t="s" s="4">
        <v>486</v>
      </c>
      <c r="D14" t="s" s="4">
        <v>489</v>
      </c>
    </row>
    <row r="15" spans="1:6">
      <c r="A15" t="s" s="4">
        <v>381</v>
      </c>
    </row>
    <row r="16" spans="1:6">
      <c r="A16" t="s" s="3">
        <v>479</v>
      </c>
    </row>
    <row r="17" spans="1:6">
      <c r="A17" t="s" s="4">
        <v>490</v>
      </c>
      <c r="D17" t="s" s="4">
        <v>491</v>
      </c>
    </row>
    <row r="18" spans="1:6">
      <c r="A18" t="s" s="4">
        <v>492</v>
      </c>
      <c r="D18" t="s" s="4">
        <v>493</v>
      </c>
    </row>
    <row r="19" spans="1:6">
      <c r="A19" t="s" s="4">
        <v>383</v>
      </c>
    </row>
    <row r="20" spans="1:6">
      <c r="A20" t="s" s="3">
        <v>479</v>
      </c>
    </row>
    <row r="21" spans="1:6">
      <c r="A21" t="s" s="4">
        <v>490</v>
      </c>
      <c r="D21" t="s" s="4">
        <v>494</v>
      </c>
    </row>
    <row r="22" spans="1:6">
      <c r="A22" t="s" s="4">
        <v>492</v>
      </c>
      <c r="D22" t="s" s="4">
        <v>49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496</v>
      </c>
      <c r="B1" t="s" s="2">
        <v>346</v>
      </c>
    </row>
    <row r="2" spans="1:2">
      <c r="A2" t="s" s="3">
        <v>220</v>
      </c>
    </row>
    <row r="3" spans="1:2">
      <c r="A3" t="s" s="4">
        <v>497</v>
      </c>
      <c r="B3" t="n" s="7">
        <v>194</v>
      </c>
    </row>
    <row r="4" spans="1:2">
      <c r="A4" t="n" s="5">
        <v>2016</v>
      </c>
      <c r="B4" t="n" s="5">
        <v>377</v>
      </c>
    </row>
    <row r="5" spans="1:2">
      <c r="A5" t="n" s="5">
        <v>2017</v>
      </c>
      <c r="B5" t="n" s="5">
        <v>150</v>
      </c>
    </row>
    <row r="6" spans="1:2">
      <c r="A6" t="n" s="5">
        <v>2018</v>
      </c>
      <c r="B6" t="n" s="5">
        <v>83</v>
      </c>
    </row>
    <row r="7" spans="1:2">
      <c r="A7" t="n" s="5">
        <v>2019</v>
      </c>
      <c r="B7" t="n" s="5">
        <v>0</v>
      </c>
    </row>
    <row r="8" spans="1:2">
      <c r="A8" t="s" s="4">
        <v>348</v>
      </c>
      <c r="B8" t="n"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9"/>
    <col customWidth="1" max="5" min="5" width="29"/>
    <col customWidth="1" max="6" min="6" width="14"/>
    <col customWidth="1" max="7" min="7" width="14"/>
    <col customWidth="1" max="8" min="8" width="21"/>
    <col customWidth="1" max="9" min="9" width="14"/>
  </cols>
  <sheetData>
    <row r="1" spans="1:9">
      <c r="A1" t="s" s="1">
        <v>498</v>
      </c>
      <c r="B1" t="s" s="2">
        <v>72</v>
      </c>
      <c r="D1" t="s" s="2">
        <v>1</v>
      </c>
    </row>
    <row r="2" spans="1:9">
      <c r="B2" t="s" s="2">
        <v>346</v>
      </c>
      <c r="C2" t="s" s="2">
        <v>290</v>
      </c>
      <c r="D2" t="s" s="2">
        <v>499</v>
      </c>
      <c r="E2" t="s" s="2">
        <v>500</v>
      </c>
      <c r="F2" t="s" s="2">
        <v>501</v>
      </c>
      <c r="G2" t="s" s="2">
        <v>502</v>
      </c>
      <c r="H2" t="s" s="2">
        <v>423</v>
      </c>
      <c r="I2" t="s" s="2">
        <v>503</v>
      </c>
    </row>
    <row r="3" spans="1:9">
      <c r="A3" t="s" s="3">
        <v>504</v>
      </c>
    </row>
    <row r="4" spans="1:9">
      <c r="A4" t="s" s="4">
        <v>505</v>
      </c>
      <c r="D4" t="n" s="5">
        <v>3</v>
      </c>
      <c r="E4" t="n" s="5">
        <v>1</v>
      </c>
    </row>
    <row r="5" spans="1:9">
      <c r="A5" t="s" s="4">
        <v>506</v>
      </c>
      <c r="D5" t="n" s="7">
        <v>43989</v>
      </c>
      <c r="E5" t="n" s="7">
        <v>2006</v>
      </c>
    </row>
    <row r="6" spans="1:9">
      <c r="A6" t="s" s="4">
        <v>507</v>
      </c>
      <c r="D6" t="n" s="5">
        <v>8392</v>
      </c>
      <c r="E6" t="n" s="5">
        <v>279</v>
      </c>
    </row>
    <row r="7" spans="1:9">
      <c r="A7" t="s" s="4">
        <v>508</v>
      </c>
      <c r="B7" t="n" s="7">
        <v>159693</v>
      </c>
      <c r="C7" t="n" s="7">
        <v>126348</v>
      </c>
      <c r="D7" t="n" s="5">
        <v>289641</v>
      </c>
      <c r="E7" t="n" s="5">
        <v>232294</v>
      </c>
    </row>
    <row r="8" spans="1:9">
      <c r="A8" t="s" s="4">
        <v>93</v>
      </c>
      <c r="B8" t="n" s="5">
        <v>6507</v>
      </c>
      <c r="C8" t="n" s="5">
        <v>2307</v>
      </c>
      <c r="D8" t="n" s="5">
        <v>7749</v>
      </c>
      <c r="E8" t="n" s="5">
        <v>2680</v>
      </c>
    </row>
    <row r="9" spans="1:9">
      <c r="A9" t="s" s="4">
        <v>509</v>
      </c>
      <c r="D9" t="n" s="5">
        <v>200</v>
      </c>
    </row>
    <row r="10" spans="1:9">
      <c r="A10" t="s" s="4">
        <v>510</v>
      </c>
      <c r="B10" t="n" s="5">
        <v>8154</v>
      </c>
      <c r="D10" t="n" s="5">
        <v>8154</v>
      </c>
      <c r="H10" t="n" s="7">
        <v>4393</v>
      </c>
    </row>
    <row r="11" spans="1:9">
      <c r="A11" t="s" s="4">
        <v>511</v>
      </c>
      <c r="B11" t="n" s="5">
        <v>1485</v>
      </c>
      <c r="C11" t="n" s="5">
        <v>714</v>
      </c>
      <c r="D11" t="n" s="5">
        <v>2274</v>
      </c>
      <c r="E11" t="n" s="5">
        <v>1411</v>
      </c>
    </row>
    <row r="12" spans="1:9">
      <c r="A12" t="s" s="4">
        <v>512</v>
      </c>
      <c r="B12" t="n" s="5">
        <v>3720</v>
      </c>
      <c r="C12" t="n" s="5">
        <v>1483</v>
      </c>
      <c r="D12" t="n" s="5">
        <v>4743</v>
      </c>
      <c r="E12" t="n" s="5">
        <v>1833</v>
      </c>
    </row>
    <row r="13" spans="1:9">
      <c r="A13" t="s" s="4">
        <v>513</v>
      </c>
    </row>
    <row r="14" spans="1:9">
      <c r="A14" t="s" s="3">
        <v>504</v>
      </c>
    </row>
    <row r="15" spans="1:9">
      <c r="A15" t="s" s="4">
        <v>510</v>
      </c>
      <c r="B15" t="n" s="5">
        <v>2013</v>
      </c>
      <c r="D15" t="n" s="5">
        <v>2013</v>
      </c>
    </row>
    <row r="16" spans="1:9">
      <c r="A16" t="s" s="4">
        <v>334</v>
      </c>
    </row>
    <row r="17" spans="1:9">
      <c r="A17" t="s" s="3">
        <v>504</v>
      </c>
    </row>
    <row r="18" spans="1:9">
      <c r="A18" t="s" s="4">
        <v>506</v>
      </c>
      <c r="E18" t="n" s="5">
        <v>2006</v>
      </c>
    </row>
    <row r="19" spans="1:9">
      <c r="A19" t="s" s="4">
        <v>507</v>
      </c>
      <c r="E19" t="n" s="5">
        <v>279</v>
      </c>
    </row>
    <row r="20" spans="1:9">
      <c r="A20" t="s" s="4">
        <v>508</v>
      </c>
      <c r="C20" t="n" s="5">
        <v>2946</v>
      </c>
      <c r="E20" t="n" s="5">
        <v>186</v>
      </c>
    </row>
    <row r="21" spans="1:9">
      <c r="A21" t="s" s="4">
        <v>93</v>
      </c>
      <c r="C21" t="n" s="5">
        <v>2946</v>
      </c>
      <c r="E21" t="n" s="5">
        <v>186</v>
      </c>
    </row>
    <row r="22" spans="1:9">
      <c r="A22" t="s" s="4">
        <v>514</v>
      </c>
    </row>
    <row r="23" spans="1:9">
      <c r="A23" t="s" s="3">
        <v>504</v>
      </c>
    </row>
    <row r="24" spans="1:9">
      <c r="A24" t="s" s="4">
        <v>515</v>
      </c>
      <c r="G24" t="s" s="4">
        <v>316</v>
      </c>
    </row>
    <row r="25" spans="1:9">
      <c r="A25" t="s" s="4">
        <v>516</v>
      </c>
    </row>
    <row r="26" spans="1:9">
      <c r="A26" t="s" s="3">
        <v>504</v>
      </c>
    </row>
    <row r="27" spans="1:9">
      <c r="A27" t="s" s="4">
        <v>510</v>
      </c>
      <c r="B27" t="n" s="5">
        <v>1723</v>
      </c>
      <c r="D27" t="n" s="5">
        <v>1723</v>
      </c>
    </row>
    <row r="28" spans="1:9">
      <c r="A28" t="s" s="4">
        <v>335</v>
      </c>
    </row>
    <row r="29" spans="1:9">
      <c r="A29" t="s" s="3">
        <v>504</v>
      </c>
    </row>
    <row r="30" spans="1:9">
      <c r="A30" t="s" s="4">
        <v>506</v>
      </c>
      <c r="D30" t="n" s="5">
        <v>30680</v>
      </c>
    </row>
    <row r="31" spans="1:9">
      <c r="A31" t="s" s="4">
        <v>507</v>
      </c>
      <c r="D31" t="n" s="5">
        <v>5723</v>
      </c>
    </row>
    <row r="32" spans="1:9">
      <c r="A32" t="s" s="4">
        <v>508</v>
      </c>
      <c r="B32" t="n" s="5">
        <v>10008</v>
      </c>
      <c r="D32" t="n" s="5">
        <v>12129</v>
      </c>
    </row>
    <row r="33" spans="1:9">
      <c r="A33" t="s" s="4">
        <v>93</v>
      </c>
      <c r="B33" t="n" s="5">
        <v>760</v>
      </c>
      <c r="D33" t="n" s="5">
        <v>1407</v>
      </c>
    </row>
    <row r="34" spans="1:9">
      <c r="A34" t="s" s="4">
        <v>517</v>
      </c>
    </row>
    <row r="35" spans="1:9">
      <c r="A35" t="s" s="3">
        <v>504</v>
      </c>
    </row>
    <row r="36" spans="1:9">
      <c r="A36" t="s" s="4">
        <v>515</v>
      </c>
      <c r="I36" t="s" s="4">
        <v>316</v>
      </c>
    </row>
    <row r="37" spans="1:9">
      <c r="A37" t="s" s="4">
        <v>518</v>
      </c>
    </row>
    <row r="38" spans="1:9">
      <c r="A38" t="s" s="3">
        <v>504</v>
      </c>
    </row>
    <row r="39" spans="1:9">
      <c r="A39" t="s" s="4">
        <v>507</v>
      </c>
      <c r="D39" t="n" s="5">
        <v>8392</v>
      </c>
      <c r="E39" t="n" s="5">
        <v>279</v>
      </c>
    </row>
    <row r="40" spans="1:9">
      <c r="A40" t="s" s="4">
        <v>511</v>
      </c>
      <c r="B40" t="n" s="5">
        <v>145</v>
      </c>
      <c r="C40" t="n" s="5">
        <v>983</v>
      </c>
      <c r="D40" t="n" s="5">
        <v>875</v>
      </c>
      <c r="E40" t="n" s="5">
        <v>1988</v>
      </c>
    </row>
    <row r="41" spans="1:9">
      <c r="A41" t="s" s="4">
        <v>512</v>
      </c>
      <c r="B41" t="n" s="5">
        <v>11</v>
      </c>
      <c r="C41" t="n" s="7">
        <v>374</v>
      </c>
      <c r="D41" t="n" s="5">
        <v>4</v>
      </c>
      <c r="E41" t="n" s="7">
        <v>631</v>
      </c>
    </row>
    <row r="42" spans="1:9">
      <c r="A42" t="s" s="4">
        <v>519</v>
      </c>
      <c r="B42" t="n" s="5">
        <v>958</v>
      </c>
      <c r="D42" t="n" s="5">
        <v>958</v>
      </c>
    </row>
    <row r="43" spans="1:9">
      <c r="A43" t="s" s="4">
        <v>520</v>
      </c>
    </row>
    <row r="44" spans="1:9">
      <c r="A44" t="s" s="3">
        <v>504</v>
      </c>
    </row>
    <row r="45" spans="1:9">
      <c r="A45" t="s" s="4">
        <v>506</v>
      </c>
      <c r="D45" t="n" s="5">
        <v>5045</v>
      </c>
    </row>
    <row r="46" spans="1:9">
      <c r="A46" t="s" s="4">
        <v>507</v>
      </c>
      <c r="D46" t="n" s="5">
        <v>1995</v>
      </c>
    </row>
    <row r="47" spans="1:9">
      <c r="A47" t="s" s="4">
        <v>515</v>
      </c>
      <c r="F47" t="s" s="4">
        <v>316</v>
      </c>
    </row>
    <row r="48" spans="1:9">
      <c r="A48" t="s" s="4">
        <v>508</v>
      </c>
      <c r="B48" t="n" s="5">
        <v>2705</v>
      </c>
      <c r="D48" t="n" s="5">
        <v>264</v>
      </c>
    </row>
    <row r="49" spans="1:9">
      <c r="A49" t="s" s="4">
        <v>93</v>
      </c>
      <c r="B49" t="n" s="5">
        <v>2705</v>
      </c>
      <c r="D49" t="n" s="5">
        <v>264</v>
      </c>
    </row>
    <row r="50" spans="1:9">
      <c r="A50" t="s" s="4">
        <v>521</v>
      </c>
    </row>
    <row r="51" spans="1:9">
      <c r="A51" t="s" s="3">
        <v>504</v>
      </c>
    </row>
    <row r="52" spans="1:9">
      <c r="A52" t="s" s="4">
        <v>506</v>
      </c>
      <c r="D52" t="n" s="5">
        <v>9025</v>
      </c>
    </row>
    <row r="53" spans="1:9">
      <c r="A53" t="s" s="4">
        <v>507</v>
      </c>
      <c r="D53" t="n" s="5">
        <v>674</v>
      </c>
    </row>
    <row r="54" spans="1:9">
      <c r="A54" t="s" s="4">
        <v>508</v>
      </c>
      <c r="B54" t="n" s="5">
        <v>1217</v>
      </c>
      <c r="D54" t="n" s="5">
        <v>105</v>
      </c>
    </row>
    <row r="55" spans="1:9">
      <c r="A55" t="s" s="4">
        <v>93</v>
      </c>
      <c r="B55" t="n" s="7">
        <v>1217</v>
      </c>
      <c r="D55" t="n" s="7">
        <v>1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522</v>
      </c>
      <c r="B1" t="s" s="2">
        <v>1</v>
      </c>
    </row>
    <row r="2" spans="1:5">
      <c r="B2" t="s" s="2">
        <v>2</v>
      </c>
      <c r="C2" t="s" s="2">
        <v>73</v>
      </c>
      <c r="D2" t="s" s="2">
        <v>25</v>
      </c>
      <c r="E2" t="s" s="2">
        <v>324</v>
      </c>
    </row>
    <row r="3" spans="1:5">
      <c r="A3" t="s" s="3">
        <v>504</v>
      </c>
    </row>
    <row r="4" spans="1:5">
      <c r="A4" t="s" s="4">
        <v>34</v>
      </c>
      <c r="B4" t="n" s="7">
        <v>74236</v>
      </c>
      <c r="C4" t="n" s="7">
        <v>50530</v>
      </c>
      <c r="D4" t="n" s="7">
        <v>53393</v>
      </c>
      <c r="E4" t="n" s="7">
        <v>49328</v>
      </c>
    </row>
    <row r="5" spans="1:5">
      <c r="A5" t="s" s="4">
        <v>523</v>
      </c>
      <c r="B5" t="n" s="5">
        <v>8392</v>
      </c>
      <c r="C5" t="n" s="5">
        <v>279</v>
      </c>
    </row>
    <row r="6" spans="1:5">
      <c r="A6" t="s" s="4">
        <v>518</v>
      </c>
    </row>
    <row r="7" spans="1:5">
      <c r="A7" t="s" s="3">
        <v>504</v>
      </c>
    </row>
    <row r="8" spans="1:5">
      <c r="A8" t="s" s="4">
        <v>27</v>
      </c>
      <c r="B8" t="n" s="5">
        <v>761</v>
      </c>
    </row>
    <row r="9" spans="1:5">
      <c r="A9" t="s" s="4">
        <v>151</v>
      </c>
      <c r="B9" t="n" s="5">
        <v>7464</v>
      </c>
      <c r="C9" t="n" s="5">
        <v>1122</v>
      </c>
    </row>
    <row r="10" spans="1:5">
      <c r="A10" t="s" s="4">
        <v>29</v>
      </c>
      <c r="B10" t="n" s="5">
        <v>1399</v>
      </c>
      <c r="C10" t="n" s="5">
        <v>234</v>
      </c>
    </row>
    <row r="11" spans="1:5">
      <c r="A11" t="s" s="4">
        <v>524</v>
      </c>
      <c r="B11" t="n" s="5">
        <v>12</v>
      </c>
    </row>
    <row r="12" spans="1:5">
      <c r="A12" t="s" s="4">
        <v>525</v>
      </c>
      <c r="B12" t="n" s="5">
        <v>53</v>
      </c>
    </row>
    <row r="13" spans="1:5">
      <c r="A13" t="s" s="4">
        <v>30</v>
      </c>
      <c r="B13" t="n" s="5">
        <v>244</v>
      </c>
      <c r="C13" t="n" s="5">
        <v>120</v>
      </c>
    </row>
    <row r="14" spans="1:5">
      <c r="A14" t="s" s="4">
        <v>32</v>
      </c>
      <c r="B14" t="n" s="5">
        <v>1929</v>
      </c>
      <c r="C14" t="n" s="5">
        <v>520</v>
      </c>
    </row>
    <row r="15" spans="1:5">
      <c r="A15" t="s" s="4">
        <v>35</v>
      </c>
      <c r="B15" t="n" s="5">
        <v>31360</v>
      </c>
      <c r="C15" t="n" s="5">
        <v>846</v>
      </c>
    </row>
    <row r="16" spans="1:5">
      <c r="A16" t="s" s="4">
        <v>34</v>
      </c>
      <c r="B16" t="n" s="5">
        <v>20745</v>
      </c>
      <c r="C16" t="n" s="5">
        <v>1202</v>
      </c>
    </row>
    <row r="17" spans="1:5">
      <c r="A17" t="s" s="4">
        <v>36</v>
      </c>
      <c r="B17" t="n" s="5">
        <v>3736</v>
      </c>
    </row>
    <row r="18" spans="1:5">
      <c r="A18" t="s" s="4">
        <v>526</v>
      </c>
      <c r="B18" t="n" s="5">
        <v>-5783</v>
      </c>
      <c r="C18" t="n" s="5">
        <v>-1362</v>
      </c>
    </row>
    <row r="19" spans="1:5">
      <c r="A19" t="s" s="4">
        <v>527</v>
      </c>
      <c r="B19" t="n" s="5">
        <v>-4823</v>
      </c>
      <c r="C19" t="n" s="5">
        <v>-397</v>
      </c>
    </row>
    <row r="20" spans="1:5">
      <c r="A20" t="s" s="4">
        <v>49</v>
      </c>
      <c r="B20" t="n" s="5">
        <v>-3955</v>
      </c>
    </row>
    <row r="21" spans="1:5">
      <c r="A21" t="s" s="4">
        <v>528</v>
      </c>
      <c r="B21" t="n" s="5">
        <v>53142</v>
      </c>
      <c r="C21" t="n" s="5">
        <v>2285</v>
      </c>
    </row>
    <row r="22" spans="1:5">
      <c r="A22" t="s" s="4">
        <v>523</v>
      </c>
      <c r="B22" t="n" s="5">
        <v>8392</v>
      </c>
      <c r="C22" t="n" s="5">
        <v>279</v>
      </c>
    </row>
    <row r="23" spans="1:5">
      <c r="A23" t="s" s="4">
        <v>529</v>
      </c>
      <c r="B23" t="n" s="5">
        <v>44750</v>
      </c>
      <c r="C23" t="n" s="5">
        <v>2006</v>
      </c>
    </row>
    <row r="24" spans="1:5">
      <c r="A24" t="s" s="4">
        <v>528</v>
      </c>
      <c r="B24" t="n" s="7">
        <v>53142</v>
      </c>
      <c r="C24" t="n" s="7">
        <v>22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30</v>
      </c>
      <c r="B1" t="s" s="2">
        <v>1</v>
      </c>
    </row>
    <row r="2" spans="1:3">
      <c r="B2" t="s" s="2">
        <v>2</v>
      </c>
      <c r="C2" t="s" s="2">
        <v>73</v>
      </c>
    </row>
    <row r="3" spans="1:3">
      <c r="A3" t="s" s="4">
        <v>342</v>
      </c>
    </row>
    <row r="4" spans="1:3">
      <c r="A4" t="s" s="3">
        <v>531</v>
      </c>
    </row>
    <row r="5" spans="1:3">
      <c r="A5" t="s" s="4">
        <v>532</v>
      </c>
      <c r="B5" t="n" s="7">
        <v>20300</v>
      </c>
      <c r="C5" t="n" s="7">
        <v>546</v>
      </c>
    </row>
    <row r="6" spans="1:3">
      <c r="A6" t="s" s="4">
        <v>533</v>
      </c>
      <c r="B6" t="s" s="4">
        <v>534</v>
      </c>
      <c r="C6" t="s" s="4">
        <v>535</v>
      </c>
    </row>
    <row r="7" spans="1:3">
      <c r="A7" t="s" s="4">
        <v>344</v>
      </c>
    </row>
    <row r="8" spans="1:3">
      <c r="A8" t="s" s="3">
        <v>531</v>
      </c>
    </row>
    <row r="9" spans="1:3">
      <c r="A9" t="s" s="4">
        <v>532</v>
      </c>
      <c r="B9" t="n" s="7">
        <v>9390</v>
      </c>
      <c r="C9" t="n" s="7">
        <v>216</v>
      </c>
    </row>
    <row r="10" spans="1:3">
      <c r="A10" t="s" s="4">
        <v>533</v>
      </c>
      <c r="B10" t="s" s="4">
        <v>536</v>
      </c>
      <c r="C10" t="s" s="4">
        <v>536</v>
      </c>
    </row>
    <row r="11" spans="1:3">
      <c r="A11" t="s" s="4">
        <v>343</v>
      </c>
    </row>
    <row r="12" spans="1:3">
      <c r="A12" t="s" s="3">
        <v>531</v>
      </c>
    </row>
    <row r="13" spans="1:3">
      <c r="A13" t="s" s="4">
        <v>532</v>
      </c>
      <c r="B13" t="n" s="7">
        <v>1670</v>
      </c>
      <c r="C13" t="n" s="7">
        <v>84</v>
      </c>
    </row>
    <row r="14" spans="1:3">
      <c r="A14" t="s" s="4">
        <v>533</v>
      </c>
      <c r="B14" t="s" s="4">
        <v>495</v>
      </c>
      <c r="C14" t="s" s="4">
        <v>4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7</v>
      </c>
      <c r="B1" t="s" s="2">
        <v>72</v>
      </c>
      <c r="D1" t="s" s="2">
        <v>1</v>
      </c>
    </row>
    <row r="2" spans="1:5">
      <c r="B2" t="s" s="2">
        <v>2</v>
      </c>
      <c r="C2" t="s" s="2">
        <v>73</v>
      </c>
      <c r="D2" t="s" s="2">
        <v>2</v>
      </c>
      <c r="E2" t="s" s="2">
        <v>73</v>
      </c>
    </row>
    <row r="3" spans="1:5">
      <c r="A3" t="s" s="3">
        <v>504</v>
      </c>
    </row>
    <row r="4" spans="1:5">
      <c r="A4" t="s" s="4">
        <v>74</v>
      </c>
      <c r="B4" t="n" s="7">
        <v>161960</v>
      </c>
      <c r="C4" t="n" s="7">
        <v>146075</v>
      </c>
      <c r="D4" t="n" s="7">
        <v>303551</v>
      </c>
      <c r="E4" t="n" s="7">
        <v>271025</v>
      </c>
    </row>
    <row r="5" spans="1:5">
      <c r="A5" t="s" s="4">
        <v>93</v>
      </c>
      <c r="B5" t="n" s="5">
        <v>6560</v>
      </c>
      <c r="C5" t="n" s="5">
        <v>2584</v>
      </c>
      <c r="D5" t="n" s="5">
        <v>7684</v>
      </c>
      <c r="E5" t="n" s="5">
        <v>2998</v>
      </c>
    </row>
    <row r="6" spans="1:5">
      <c r="A6" t="s" s="4">
        <v>94</v>
      </c>
      <c r="B6" t="n" s="7">
        <v>6560</v>
      </c>
      <c r="C6" t="n" s="7">
        <v>2584</v>
      </c>
      <c r="D6" t="n" s="7">
        <v>7684</v>
      </c>
      <c r="E6" t="n" s="7">
        <v>-16899</v>
      </c>
    </row>
    <row r="7" spans="1:5">
      <c r="A7" t="s" s="4">
        <v>538</v>
      </c>
      <c r="B7" t="n" s="8">
        <v>0.21</v>
      </c>
      <c r="C7" t="n" s="8">
        <v>0.08</v>
      </c>
      <c r="D7" t="n" s="8">
        <v>0.25</v>
      </c>
      <c r="E7" t="n" s="8">
        <v>-0.6</v>
      </c>
    </row>
    <row r="8" spans="1:5">
      <c r="A8" t="s" s="4">
        <v>539</v>
      </c>
      <c r="B8" t="n" s="8">
        <v>0.21</v>
      </c>
      <c r="C8" t="n" s="8">
        <v>0.08</v>
      </c>
      <c r="D8" t="n" s="8">
        <v>0.24</v>
      </c>
      <c r="E8" t="n" s="8">
        <v>-0.6</v>
      </c>
    </row>
    <row r="9" spans="1:5">
      <c r="A9" t="s" s="4">
        <v>102</v>
      </c>
    </row>
    <row r="10" spans="1:5">
      <c r="A10" t="s" s="3">
        <v>504</v>
      </c>
    </row>
    <row r="11" spans="1:5">
      <c r="A11" t="s" s="4">
        <v>103</v>
      </c>
      <c r="E11" t="n" s="7">
        <v>-1989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0</v>
      </c>
      <c r="B1" t="s" s="2">
        <v>72</v>
      </c>
      <c r="D1" t="s" s="2">
        <v>1</v>
      </c>
    </row>
    <row r="2" spans="1:5">
      <c r="B2" t="s" s="2">
        <v>2</v>
      </c>
      <c r="C2" t="s" s="2">
        <v>73</v>
      </c>
      <c r="D2" t="s" s="2">
        <v>2</v>
      </c>
      <c r="E2" t="s" s="2">
        <v>73</v>
      </c>
    </row>
    <row r="3" spans="1:5">
      <c r="A3" t="s" s="3">
        <v>226</v>
      </c>
    </row>
    <row r="4" spans="1:5">
      <c r="A4" t="s" s="4">
        <v>541</v>
      </c>
      <c r="B4" t="n" s="7">
        <v>6507</v>
      </c>
      <c r="C4" t="n" s="7">
        <v>2307</v>
      </c>
      <c r="D4" t="n" s="7">
        <v>7749</v>
      </c>
      <c r="E4" t="n" s="7">
        <v>-17217</v>
      </c>
    </row>
    <row r="5" spans="1:5">
      <c r="A5" t="s" s="4">
        <v>542</v>
      </c>
      <c r="B5" t="n" s="5">
        <v>31228000</v>
      </c>
      <c r="C5" t="n" s="5">
        <v>30777955</v>
      </c>
      <c r="D5" t="n" s="5">
        <v>31360060</v>
      </c>
      <c r="E5" t="n" s="5">
        <v>28370787</v>
      </c>
    </row>
    <row r="6" spans="1:5">
      <c r="A6" t="s" s="4">
        <v>543</v>
      </c>
      <c r="B6" t="n" s="5">
        <v>21050</v>
      </c>
      <c r="C6" t="n" s="5">
        <v>0</v>
      </c>
      <c r="D6" t="n" s="5">
        <v>11156</v>
      </c>
      <c r="E6" t="n" s="5">
        <v>0</v>
      </c>
    </row>
    <row r="7" spans="1:5">
      <c r="A7" t="s" s="4">
        <v>544</v>
      </c>
      <c r="B7" t="n" s="5">
        <v>31249050</v>
      </c>
      <c r="C7" t="n" s="5">
        <v>30777955</v>
      </c>
      <c r="D7" t="n" s="5">
        <v>31371216</v>
      </c>
      <c r="E7" t="n" s="5">
        <v>28370787</v>
      </c>
    </row>
    <row r="8" spans="1:5">
      <c r="A8" t="s" s="4">
        <v>545</v>
      </c>
      <c r="B8" t="n" s="8">
        <v>0.21</v>
      </c>
      <c r="C8" t="n" s="8">
        <v>0.07000000000000001</v>
      </c>
      <c r="D8" t="n" s="8">
        <v>0.25</v>
      </c>
      <c r="E8" t="n" s="8">
        <v>-0.61</v>
      </c>
    </row>
    <row r="9" spans="1:5">
      <c r="A9" t="s" s="4">
        <v>546</v>
      </c>
      <c r="B9" t="n" s="8">
        <v>0.21</v>
      </c>
      <c r="C9" t="n" s="8">
        <v>0.07000000000000001</v>
      </c>
      <c r="D9" t="n" s="8">
        <v>0.25</v>
      </c>
      <c r="E9" t="n" s="8">
        <v>-0.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1</v>
      </c>
      <c r="B1" t="s" s="2">
        <v>1</v>
      </c>
    </row>
    <row r="2" spans="1:3">
      <c r="B2" t="s" s="2">
        <v>2</v>
      </c>
      <c r="C2" t="s" s="2">
        <v>73</v>
      </c>
    </row>
    <row r="3" spans="1:3">
      <c r="A3" t="s" s="3">
        <v>142</v>
      </c>
    </row>
    <row r="4" spans="1:3">
      <c r="A4" t="s" s="4">
        <v>93</v>
      </c>
      <c r="B4" t="n" s="7">
        <v>7749</v>
      </c>
      <c r="C4" t="n" s="7">
        <v>2680</v>
      </c>
    </row>
    <row r="5" spans="1:3">
      <c r="A5" t="s" s="3">
        <v>143</v>
      </c>
    </row>
    <row r="6" spans="1:3">
      <c r="A6" t="s" s="4">
        <v>144</v>
      </c>
      <c r="B6" t="n" s="5">
        <v>7366</v>
      </c>
      <c r="C6" t="n" s="5">
        <v>5602</v>
      </c>
    </row>
    <row r="7" spans="1:3">
      <c r="A7" t="s" s="4">
        <v>145</v>
      </c>
      <c r="B7" t="n" s="5">
        <v>2274</v>
      </c>
      <c r="C7" t="n" s="5">
        <v>1411</v>
      </c>
    </row>
    <row r="8" spans="1:3">
      <c r="A8" t="s" s="4">
        <v>146</v>
      </c>
      <c r="B8" t="n" s="5">
        <v>133</v>
      </c>
      <c r="C8" t="n" s="5">
        <v>87</v>
      </c>
    </row>
    <row r="9" spans="1:3">
      <c r="A9" t="s" s="4">
        <v>147</v>
      </c>
      <c r="B9" t="n" s="5">
        <v>953</v>
      </c>
      <c r="C9" t="n" s="5">
        <v>843</v>
      </c>
    </row>
    <row r="10" spans="1:3">
      <c r="A10" t="s" s="4">
        <v>148</v>
      </c>
      <c r="B10" t="n" s="5">
        <v>-164</v>
      </c>
      <c r="C10" t="n" s="5">
        <v>-242</v>
      </c>
    </row>
    <row r="11" spans="1:3">
      <c r="A11" t="s" s="4">
        <v>149</v>
      </c>
      <c r="B11" t="n" s="5">
        <v>958</v>
      </c>
      <c r="C11" t="n" s="5">
        <v>300</v>
      </c>
    </row>
    <row r="12" spans="1:3">
      <c r="A12" t="s" s="4">
        <v>84</v>
      </c>
      <c r="C12" t="n" s="5">
        <v>-490</v>
      </c>
    </row>
    <row r="13" spans="1:3">
      <c r="A13" t="s" s="3">
        <v>150</v>
      </c>
    </row>
    <row r="14" spans="1:3">
      <c r="A14" t="s" s="4">
        <v>151</v>
      </c>
      <c r="B14" t="n" s="5">
        <v>-9865</v>
      </c>
      <c r="C14" t="n" s="5">
        <v>-5570</v>
      </c>
    </row>
    <row r="15" spans="1:3">
      <c r="A15" t="s" s="4">
        <v>29</v>
      </c>
      <c r="B15" t="n" s="5">
        <v>-1988</v>
      </c>
      <c r="C15" t="n" s="5">
        <v>-1901</v>
      </c>
    </row>
    <row r="16" spans="1:3">
      <c r="A16" t="s" s="4">
        <v>152</v>
      </c>
      <c r="B16" t="n" s="5">
        <v>3715</v>
      </c>
      <c r="C16" t="n" s="5">
        <v>261</v>
      </c>
    </row>
    <row r="17" spans="1:3">
      <c r="A17" t="s" s="4">
        <v>42</v>
      </c>
      <c r="B17" t="n" s="5">
        <v>1592</v>
      </c>
      <c r="C17" t="n" s="5">
        <v>4596</v>
      </c>
    </row>
    <row r="18" spans="1:3">
      <c r="A18" t="s" s="4">
        <v>153</v>
      </c>
      <c r="B18" t="n" s="5">
        <v>3302</v>
      </c>
      <c r="C18" t="n" s="5">
        <v>-855</v>
      </c>
    </row>
    <row r="19" spans="1:3">
      <c r="A19" t="s" s="4">
        <v>154</v>
      </c>
      <c r="B19" t="n" s="5">
        <v>-626</v>
      </c>
      <c r="C19" t="n" s="5">
        <v>908</v>
      </c>
    </row>
    <row r="20" spans="1:3">
      <c r="A20" t="s" s="4">
        <v>155</v>
      </c>
      <c r="B20" t="n" s="5">
        <v>15399</v>
      </c>
      <c r="C20" t="n" s="5">
        <v>7630</v>
      </c>
    </row>
    <row r="21" spans="1:3">
      <c r="A21" t="s" s="3">
        <v>156</v>
      </c>
    </row>
    <row r="22" spans="1:3">
      <c r="A22" t="s" s="4">
        <v>157</v>
      </c>
      <c r="C22" t="n" s="5">
        <v>70</v>
      </c>
    </row>
    <row r="23" spans="1:3">
      <c r="A23" t="s" s="4">
        <v>158</v>
      </c>
      <c r="B23" t="n" s="5">
        <v>-11513</v>
      </c>
      <c r="C23" t="n" s="5">
        <v>-1518</v>
      </c>
    </row>
    <row r="24" spans="1:3">
      <c r="A24" t="s" s="4">
        <v>159</v>
      </c>
      <c r="B24" t="n" s="5">
        <v>-43989</v>
      </c>
      <c r="C24" t="n" s="5">
        <v>-2006</v>
      </c>
    </row>
    <row r="25" spans="1:3">
      <c r="A25" t="s" s="4">
        <v>160</v>
      </c>
      <c r="B25" t="n" s="5">
        <v>340</v>
      </c>
      <c r="C25" t="n" s="5">
        <v>390</v>
      </c>
    </row>
    <row r="26" spans="1:3">
      <c r="A26" t="s" s="4">
        <v>84</v>
      </c>
      <c r="B26" t="n" s="5">
        <v>-407</v>
      </c>
    </row>
    <row r="27" spans="1:3">
      <c r="A27" t="s" s="4">
        <v>161</v>
      </c>
      <c r="B27" t="n" s="5">
        <v>-55569</v>
      </c>
      <c r="C27" t="n" s="5">
        <v>-3064</v>
      </c>
    </row>
    <row r="28" spans="1:3">
      <c r="A28" t="s" s="3">
        <v>162</v>
      </c>
    </row>
    <row r="29" spans="1:3">
      <c r="A29" t="s" s="4">
        <v>163</v>
      </c>
      <c r="C29" t="n" s="5">
        <v>87645</v>
      </c>
    </row>
    <row r="30" spans="1:3">
      <c r="A30" t="s" s="4">
        <v>164</v>
      </c>
      <c r="C30" t="n" s="5">
        <v>14418</v>
      </c>
    </row>
    <row r="31" spans="1:3">
      <c r="A31" t="s" s="4">
        <v>165</v>
      </c>
      <c r="C31" t="n" s="5">
        <v>-75735</v>
      </c>
    </row>
    <row r="32" spans="1:3">
      <c r="A32" t="s" s="4">
        <v>166</v>
      </c>
      <c r="C32" t="n" s="5">
        <v>-20280</v>
      </c>
    </row>
    <row r="33" spans="1:3">
      <c r="A33" t="s" s="4">
        <v>167</v>
      </c>
      <c r="B33" t="n" s="5">
        <v>75750</v>
      </c>
    </row>
    <row r="34" spans="1:3">
      <c r="A34" t="s" s="4">
        <v>168</v>
      </c>
      <c r="B34" t="n" s="5">
        <v>-75750</v>
      </c>
    </row>
    <row r="35" spans="1:3">
      <c r="A35" t="s" s="4">
        <v>169</v>
      </c>
      <c r="B35" t="n" s="5">
        <v>50000</v>
      </c>
    </row>
    <row r="36" spans="1:3">
      <c r="A36" t="s" s="4">
        <v>170</v>
      </c>
      <c r="B36" t="n" s="5">
        <v>-24688</v>
      </c>
    </row>
    <row r="37" spans="1:3">
      <c r="A37" t="s" s="4">
        <v>171</v>
      </c>
      <c r="B37" t="n" s="5">
        <v>15000</v>
      </c>
    </row>
    <row r="38" spans="1:3">
      <c r="A38" t="s" s="4">
        <v>172</v>
      </c>
      <c r="B38" t="n" s="5">
        <v>7979</v>
      </c>
    </row>
    <row r="39" spans="1:3">
      <c r="A39" t="s" s="4">
        <v>173</v>
      </c>
      <c r="B39" t="n" s="5">
        <v>-758</v>
      </c>
    </row>
    <row r="40" spans="1:3">
      <c r="A40" t="s" s="4">
        <v>174</v>
      </c>
      <c r="B40" t="n" s="5">
        <v>-1611</v>
      </c>
      <c r="C40" t="n" s="5">
        <v>-689</v>
      </c>
    </row>
    <row r="41" spans="1:3">
      <c r="A41" t="s" s="4">
        <v>175</v>
      </c>
      <c r="B41" t="n" s="5">
        <v>-4851</v>
      </c>
      <c r="C41" t="n" s="5">
        <v>-4477</v>
      </c>
    </row>
    <row r="42" spans="1:3">
      <c r="A42" t="s" s="4">
        <v>176</v>
      </c>
      <c r="C42" t="n" s="5">
        <v>-4254</v>
      </c>
    </row>
    <row r="43" spans="1:3">
      <c r="A43" t="s" s="4">
        <v>177</v>
      </c>
      <c r="C43" t="n" s="5">
        <v>-126</v>
      </c>
    </row>
    <row r="44" spans="1:3">
      <c r="A44" t="s" s="4">
        <v>178</v>
      </c>
      <c r="B44" t="n" s="5">
        <v>-6100</v>
      </c>
    </row>
    <row r="45" spans="1:3">
      <c r="A45" t="s" s="4">
        <v>179</v>
      </c>
      <c r="B45" t="n" s="5">
        <v>34971</v>
      </c>
      <c r="C45" t="n" s="5">
        <v>-3498</v>
      </c>
    </row>
    <row r="46" spans="1:3">
      <c r="A46" t="s" s="4">
        <v>180</v>
      </c>
      <c r="B46" t="n" s="5">
        <v>-5199</v>
      </c>
      <c r="C46" t="n" s="5">
        <v>1068</v>
      </c>
    </row>
    <row r="47" spans="1:3">
      <c r="A47" t="s" s="4">
        <v>181</v>
      </c>
      <c r="B47" t="n" s="5">
        <v>10761</v>
      </c>
      <c r="C47" t="n" s="5">
        <v>4065</v>
      </c>
    </row>
    <row r="48" spans="1:3">
      <c r="A48" t="s" s="4">
        <v>182</v>
      </c>
      <c r="B48" t="n" s="5">
        <v>5562</v>
      </c>
      <c r="C48" t="n" s="5">
        <v>5133</v>
      </c>
    </row>
    <row r="49" spans="1:3">
      <c r="A49" t="s" s="3">
        <v>183</v>
      </c>
    </row>
    <row r="50" spans="1:3">
      <c r="A50" t="s" s="4">
        <v>184</v>
      </c>
      <c r="B50" t="n" s="5">
        <v>1480</v>
      </c>
      <c r="C50" t="n" s="5">
        <v>1183</v>
      </c>
    </row>
    <row r="51" spans="1:3">
      <c r="A51" t="s" s="4">
        <v>185</v>
      </c>
      <c r="B51" t="n" s="5">
        <v>1318</v>
      </c>
      <c r="C51" t="n" s="5">
        <v>2579</v>
      </c>
    </row>
    <row r="52" spans="1:3">
      <c r="A52" t="s" s="3">
        <v>186</v>
      </c>
    </row>
    <row r="53" spans="1:3">
      <c r="A53" t="s" s="4">
        <v>187</v>
      </c>
      <c r="B53" t="n" s="5">
        <v>1966</v>
      </c>
      <c r="C53" t="n" s="5">
        <v>9367</v>
      </c>
    </row>
    <row r="54" spans="1:3">
      <c r="A54" t="s" s="4">
        <v>188</v>
      </c>
      <c r="B54" t="n" s="7">
        <v>8392</v>
      </c>
      <c r="C54" t="n" s="7">
        <v>2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547</v>
      </c>
      <c r="B1" t="s" s="2">
        <v>72</v>
      </c>
      <c r="D1" t="s" s="2">
        <v>1</v>
      </c>
    </row>
    <row r="2" spans="1:5">
      <c r="B2" t="s" s="2">
        <v>2</v>
      </c>
      <c r="C2" t="s" s="2">
        <v>73</v>
      </c>
      <c r="D2" t="s" s="2">
        <v>2</v>
      </c>
      <c r="E2" t="s" s="2">
        <v>73</v>
      </c>
    </row>
    <row r="3" spans="1:5">
      <c r="A3" t="s" s="3">
        <v>226</v>
      </c>
    </row>
    <row r="4" spans="1:5">
      <c r="A4" t="s" s="4">
        <v>548</v>
      </c>
      <c r="B4" t="n" s="5">
        <v>21050</v>
      </c>
      <c r="C4" t="n" s="5">
        <v>0</v>
      </c>
      <c r="D4" t="n" s="5">
        <v>11156</v>
      </c>
      <c r="E4" t="n" s="5">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r="A1" t="s" s="1">
        <v>549</v>
      </c>
      <c r="B1" t="s" s="2">
        <v>550</v>
      </c>
    </row>
    <row r="2" spans="1:2">
      <c r="A2" t="s" s="4">
        <v>551</v>
      </c>
    </row>
    <row r="3" spans="1:2">
      <c r="A3" t="s" s="3">
        <v>552</v>
      </c>
    </row>
    <row r="4" spans="1:2">
      <c r="A4" t="s" s="4">
        <v>553</v>
      </c>
      <c r="B4" t="n" s="7">
        <v>36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89</v>
      </c>
      <c r="B1" t="s" s="2">
        <v>1</v>
      </c>
    </row>
    <row r="2" spans="1:3">
      <c r="B2" t="s" s="2">
        <v>2</v>
      </c>
      <c r="C2" t="s" s="2">
        <v>73</v>
      </c>
    </row>
    <row r="3" spans="1:3">
      <c r="A3" t="s" s="3">
        <v>190</v>
      </c>
    </row>
    <row r="4" spans="1:3">
      <c r="A4" t="s" s="4">
        <v>191</v>
      </c>
      <c r="B4" t="n" s="7">
        <v>761</v>
      </c>
      <c r="C4" t="n"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Significant Accounting Policies</vt:lpstr>
      <vt:lpstr>Goodwill and Intangibles</vt:lpstr>
      <vt:lpstr>Long-Term Debt</vt:lpstr>
      <vt:lpstr>Fair Value Measurements</vt:lpstr>
      <vt:lpstr>Stockholders' Equity</vt:lpstr>
      <vt:lpstr>Employee Benefits</vt:lpstr>
      <vt:lpstr>Income Taxes</vt:lpstr>
      <vt:lpstr>Related Party Transactions</vt:lpstr>
      <vt:lpstr>Commitments and Contingencies</vt:lpstr>
      <vt:lpstr>Business Combinations</vt:lpstr>
      <vt:lpstr>Income (Loss) Per Common Share</vt:lpstr>
      <vt:lpstr>Subsequent Events</vt:lpstr>
      <vt:lpstr>Significant Accounting Polici21</vt:lpstr>
      <vt:lpstr>Organization (Tables)</vt:lpstr>
      <vt:lpstr>Goodwill and Intangibles (Table</vt:lpstr>
      <vt:lpstr>Long-Term Debt (Tables)</vt:lpstr>
      <vt:lpstr>Fair Value Measurements (Tables</vt:lpstr>
      <vt:lpstr>Employee Benefits (Tables)</vt:lpstr>
      <vt:lpstr>Commitments and Contingencies (</vt:lpstr>
      <vt:lpstr>Related Party Transactions (Tab</vt:lpstr>
      <vt:lpstr>Business Combinations (Tables)</vt:lpstr>
      <vt:lpstr>Income (Loss) Per Common Share </vt:lpstr>
      <vt:lpstr>Organization - Additional Infor</vt:lpstr>
      <vt:lpstr>Organization - Summary of Perce</vt:lpstr>
      <vt:lpstr>Significant Accounting Polici33</vt:lpstr>
      <vt:lpstr>Goodwill and Intangibles - Summ</vt:lpstr>
      <vt:lpstr>Goodwill and Intangible Assets </vt:lpstr>
      <vt:lpstr>Goodwill and Intangibles - Sche</vt:lpstr>
      <vt:lpstr>Goodwill and Intangibles - Sc37</vt:lpstr>
      <vt:lpstr>Long-term Debt - Schedule of Ma</vt:lpstr>
      <vt:lpstr>Long-term Debt - Schedule of 39</vt:lpstr>
      <vt:lpstr>Long-term Debt - Additional Inf</vt:lpstr>
      <vt:lpstr>Fair Value Measurements - Addit</vt:lpstr>
      <vt:lpstr>Fair Value Measurements - Chang</vt:lpstr>
      <vt:lpstr>Stockholders' Equity - Addition</vt:lpstr>
      <vt:lpstr>Employee Benefits - Additional </vt:lpstr>
      <vt:lpstr>Employee Benefits - Summary of </vt:lpstr>
      <vt:lpstr>Employee Benefits - Schedule of</vt:lpstr>
      <vt:lpstr>Employee Benefits - Summary o47</vt:lpstr>
      <vt:lpstr>Income Taxes - Additional Infor</vt:lpstr>
      <vt:lpstr>Related Party Transactions - Sc</vt:lpstr>
      <vt:lpstr>Related Party Transactions - Ad</vt:lpstr>
      <vt:lpstr>Commitment and Contingencies - </vt:lpstr>
      <vt:lpstr>Commitments and Contingencies -</vt:lpstr>
      <vt:lpstr>Commitments and Contingencies53</vt:lpstr>
      <vt:lpstr>Commitments and Contingencies54</vt:lpstr>
      <vt:lpstr>Business Combinations - Additio</vt:lpstr>
      <vt:lpstr>Business Combinations - Summary</vt:lpstr>
      <vt:lpstr>Business Combinations - Estimat</vt:lpstr>
      <vt:lpstr>Business Combinations - Pro For</vt:lpstr>
      <vt:lpstr>Income (Loss) Per Common Shar59</vt:lpstr>
      <vt:lpstr>Income (Loss) Per Common Shar6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28:24Z</dcterms:created>
  <dcterms:modified xmlns:dcterms="http://purl.org/dc/terms/" xmlns:xsi="http://www.w3.org/2001/XMLSchema-instance" xsi:type="dcterms:W3CDTF">2015-08-07T18:28:24Z</dcterms:modified>
  <dc:title xmlns:dc="http://purl.org/dc/elements/1.1/">Untitled</dc:title>
  <dc:description xmlns:dc="http://purl.org/dc/elements/1.1/"/>
  <dc:subject xmlns:dc="http://purl.org/dc/elements/1.1/"/>
  <cp:keywords/>
  <cp:category/>
</cp:coreProperties>
</file>